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Investment in Notes Receiva" sheetId="9" state="visible" r:id="rId9"/>
    <sheet xmlns:r="http://schemas.openxmlformats.org/officeDocument/2006/relationships" name="Net Investment in Finance Lease" sheetId="10" state="visible" r:id="rId10"/>
    <sheet xmlns:r="http://schemas.openxmlformats.org/officeDocument/2006/relationships" name="Leased Equipment at Cost" sheetId="11" state="visible" r:id="rId11"/>
    <sheet xmlns:r="http://schemas.openxmlformats.org/officeDocument/2006/relationships" name="Asset Held for Sale" sheetId="12" state="visible" r:id="rId12"/>
    <sheet xmlns:r="http://schemas.openxmlformats.org/officeDocument/2006/relationships" name="Investment in Joint Ventures" sheetId="13" state="visible" r:id="rId13"/>
    <sheet xmlns:r="http://schemas.openxmlformats.org/officeDocument/2006/relationships" name="Non-Recourse Long-Term Debt" sheetId="14" state="visible" r:id="rId14"/>
    <sheet xmlns:r="http://schemas.openxmlformats.org/officeDocument/2006/relationships" name="Transactions with Related Parti"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ubsequent Event (Notes)" sheetId="18" state="visible" r:id="rId18"/>
    <sheet xmlns:r="http://schemas.openxmlformats.org/officeDocument/2006/relationships" name="Summary of Significant Accoun19" sheetId="19" state="visible" r:id="rId19"/>
    <sheet xmlns:r="http://schemas.openxmlformats.org/officeDocument/2006/relationships" name="Net Investment in Notes Recei20" sheetId="20" state="visible" r:id="rId20"/>
    <sheet xmlns:r="http://schemas.openxmlformats.org/officeDocument/2006/relationships" name="Net Investment in Finance Lea21" sheetId="21" state="visible" r:id="rId21"/>
    <sheet xmlns:r="http://schemas.openxmlformats.org/officeDocument/2006/relationships" name="Leased Equipment at Cost (Table" sheetId="22" state="visible" r:id="rId22"/>
    <sheet xmlns:r="http://schemas.openxmlformats.org/officeDocument/2006/relationships" name="Investment in Joint Ventures (T" sheetId="23" state="visible" r:id="rId23"/>
    <sheet xmlns:r="http://schemas.openxmlformats.org/officeDocument/2006/relationships" name="Non-Recourse Long-Term Debt (Ta" sheetId="24" state="visible" r:id="rId24"/>
    <sheet xmlns:r="http://schemas.openxmlformats.org/officeDocument/2006/relationships" name="Transactions with Related Par25" sheetId="25" state="visible" r:id="rId25"/>
    <sheet xmlns:r="http://schemas.openxmlformats.org/officeDocument/2006/relationships" name="Fair Value Measurements (Tables" sheetId="26" state="visible" r:id="rId26"/>
    <sheet xmlns:r="http://schemas.openxmlformats.org/officeDocument/2006/relationships" name="Summary of Significant Accoun27" sheetId="27" state="visible" r:id="rId27"/>
    <sheet xmlns:r="http://schemas.openxmlformats.org/officeDocument/2006/relationships" name="Net Investment in Notes Recei28" sheetId="28" state="visible" r:id="rId28"/>
    <sheet xmlns:r="http://schemas.openxmlformats.org/officeDocument/2006/relationships" name="Net Investment in Notes Recei29" sheetId="29" state="visible" r:id="rId29"/>
    <sheet xmlns:r="http://schemas.openxmlformats.org/officeDocument/2006/relationships" name="Net Investment in Finance Lea30" sheetId="30" state="visible" r:id="rId30"/>
    <sheet xmlns:r="http://schemas.openxmlformats.org/officeDocument/2006/relationships" name="Net Investment in Finance Lea31" sheetId="31" state="visible" r:id="rId31"/>
    <sheet xmlns:r="http://schemas.openxmlformats.org/officeDocument/2006/relationships" name="Leased Equipment at Cost (Recon" sheetId="32" state="visible" r:id="rId32"/>
    <sheet xmlns:r="http://schemas.openxmlformats.org/officeDocument/2006/relationships" name="Leased Equipment at Cost (Narra" sheetId="33" state="visible" r:id="rId33"/>
    <sheet xmlns:r="http://schemas.openxmlformats.org/officeDocument/2006/relationships" name="Asset Held for Sale (Narrative)" sheetId="34" state="visible" r:id="rId34"/>
    <sheet xmlns:r="http://schemas.openxmlformats.org/officeDocument/2006/relationships" name="Investment in Joint Ventures (N" sheetId="35" state="visible" r:id="rId35"/>
    <sheet xmlns:r="http://schemas.openxmlformats.org/officeDocument/2006/relationships" name="Investment in Joint Ventures (S" sheetId="36" state="visible" r:id="rId36"/>
    <sheet xmlns:r="http://schemas.openxmlformats.org/officeDocument/2006/relationships" name="Non-Recourse Long-Term Debt (De" sheetId="37" state="visible" r:id="rId37"/>
    <sheet xmlns:r="http://schemas.openxmlformats.org/officeDocument/2006/relationships" name="Non-Recourse Long-Term Debt (Na" sheetId="38" state="visible" r:id="rId38"/>
    <sheet xmlns:r="http://schemas.openxmlformats.org/officeDocument/2006/relationships" name="Transactions with Related Par39" sheetId="39" state="visible" r:id="rId39"/>
    <sheet xmlns:r="http://schemas.openxmlformats.org/officeDocument/2006/relationships" name="Transactions with Related Par40" sheetId="40" state="visible" r:id="rId40"/>
    <sheet xmlns:r="http://schemas.openxmlformats.org/officeDocument/2006/relationships" name="Fair Value Measurements (Detail" sheetId="41" state="visible" r:id="rId41"/>
    <sheet xmlns:r="http://schemas.openxmlformats.org/officeDocument/2006/relationships" name="Fair Value Measurements (Narrat" sheetId="42" state="visible" r:id="rId42"/>
    <sheet xmlns:r="http://schemas.openxmlformats.org/officeDocument/2006/relationships" name="Fair Value Measurements (Deta43" sheetId="43" state="visible" r:id="rId43"/>
    <sheet xmlns:r="http://schemas.openxmlformats.org/officeDocument/2006/relationships" name="Commitments and Contingencies (" sheetId="44" state="visible" r:id="rId44"/>
    <sheet xmlns:r="http://schemas.openxmlformats.org/officeDocument/2006/relationships" name="Subsequent Event (Details)" sheetId="45" state="visible" r:id="rId45"/>
  </sheets>
  <definedNames/>
  <calcPr calcId="124519" fullCalcOnLoad="1"/>
</workbook>
</file>

<file path=xl/sharedStrings.xml><?xml version="1.0" encoding="utf-8"?>
<sst xmlns="http://schemas.openxmlformats.org/spreadsheetml/2006/main" uniqueCount="379">
  <si>
    <t>Document and Entity Information - shares</t>
  </si>
  <si>
    <t>6 Months Ended</t>
  </si>
  <si>
    <t>Jun. 30, 2017</t>
  </si>
  <si>
    <t>Aug. 15, 2017</t>
  </si>
  <si>
    <t>Document and Entity Information [Abstract]</t>
  </si>
  <si>
    <t>Entity Registrant Name</t>
  </si>
  <si>
    <t>ICON Leasing Fund Twelve, LLC</t>
  </si>
  <si>
    <t>Entity Central Index Key</t>
  </si>
  <si>
    <t>Current Fiscal Year End Date</t>
  </si>
  <si>
    <t>--12-31</t>
  </si>
  <si>
    <t>Entity Filer Category</t>
  </si>
  <si>
    <t>Smaller Reporting Company</t>
  </si>
  <si>
    <t>Document Fiscal Year Focus</t>
  </si>
  <si>
    <t>Document Fiscal Period Focus</t>
  </si>
  <si>
    <t>Q2</t>
  </si>
  <si>
    <t>Document Type</t>
  </si>
  <si>
    <t>10-Q</t>
  </si>
  <si>
    <t>Amendment Flag</t>
  </si>
  <si>
    <t>false</t>
  </si>
  <si>
    <t>Document Period End Date</t>
  </si>
  <si>
    <t>Jun. 30,
		2017</t>
  </si>
  <si>
    <t>Entity Common Stock, Shares Outstanding</t>
  </si>
  <si>
    <t>Consolidated Balance Sheets - USD ($)</t>
  </si>
  <si>
    <t>Dec. 31, 2016</t>
  </si>
  <si>
    <t>Current assets:</t>
  </si>
  <si>
    <t>Cash and cash equivalents</t>
  </si>
  <si>
    <t>Current portion of net investment in notes receivable</t>
  </si>
  <si>
    <t>Current portion of net investment in finance leases</t>
  </si>
  <si>
    <t>Other current assets</t>
  </si>
  <si>
    <t>Total current assets</t>
  </si>
  <si>
    <t>Non-current assets:</t>
  </si>
  <si>
    <t>Net investment in notes receivable, less current portion</t>
  </si>
  <si>
    <t>Net investment in finance leases, less current portion</t>
  </si>
  <si>
    <t>Leased equipment at cost (less accumulated depreciation of $12,373,089 and $10,247,365, respectively)</t>
  </si>
  <si>
    <t>Asset held for sale</t>
  </si>
  <si>
    <t>Restricted cash</t>
  </si>
  <si>
    <t>Other non-current assets</t>
  </si>
  <si>
    <t>Total non-current assets</t>
  </si>
  <si>
    <t>Total assets</t>
  </si>
  <si>
    <t>Current liabilities:</t>
  </si>
  <si>
    <t>Current portion of non-recourse long-term debt</t>
  </si>
  <si>
    <t>Deferred revenue</t>
  </si>
  <si>
    <t>Due to Managing Trustee and affiliates, net</t>
  </si>
  <si>
    <t>Accrued expenses and other current liabilities</t>
  </si>
  <si>
    <t>Current portion of seller's credit</t>
  </si>
  <si>
    <t>Total current liabilities</t>
  </si>
  <si>
    <t>Non-current liabilities:</t>
  </si>
  <si>
    <t>Non-recourse long-term debt, less current portion</t>
  </si>
  <si>
    <t>Seller's credits</t>
  </si>
  <si>
    <t>Other non-current liabilities</t>
  </si>
  <si>
    <t>Total non-current liabilities</t>
  </si>
  <si>
    <t>Total liabilities</t>
  </si>
  <si>
    <t>Commitments and contingencies (Note 11)</t>
  </si>
  <si>
    <t xml:space="preserve"> </t>
  </si>
  <si>
    <t>Beneficial owners’ equity:</t>
  </si>
  <si>
    <t>Additional beneficial owners</t>
  </si>
  <si>
    <t>Managing Trustee</t>
  </si>
  <si>
    <t>Total beneficial owners' equity</t>
  </si>
  <si>
    <t>Noncontrolling interests</t>
  </si>
  <si>
    <t>Total equity</t>
  </si>
  <si>
    <t>Total liabilities and equity</t>
  </si>
  <si>
    <t>Consolidated Balance Sheets (Parenthetical) - USD ($)</t>
  </si>
  <si>
    <t>Leased equipment at cost, accumulated depreciation</t>
  </si>
  <si>
    <t>Consolidated Statements of Operations - USD ($)</t>
  </si>
  <si>
    <t>3 Months Ended</t>
  </si>
  <si>
    <t>Jun. 30, 2016</t>
  </si>
  <si>
    <t>Revenue and other income:</t>
  </si>
  <si>
    <t>Finance income</t>
  </si>
  <si>
    <t>Rental income</t>
  </si>
  <si>
    <t>Time charter revenue</t>
  </si>
  <si>
    <t>Loss from investment in joint ventures</t>
  </si>
  <si>
    <t>Gain on sale of investment in joint venture</t>
  </si>
  <si>
    <t>Gain on extinguishment of seller's credit and interest payable</t>
  </si>
  <si>
    <t>Total revenue and other income</t>
  </si>
  <si>
    <t>Expenses:</t>
  </si>
  <si>
    <t>Management fees</t>
  </si>
  <si>
    <t>Administrative expense reimbursements</t>
  </si>
  <si>
    <t>General and administrative</t>
  </si>
  <si>
    <t>Interest</t>
  </si>
  <si>
    <t>Depreciation</t>
  </si>
  <si>
    <t>Vessel operating</t>
  </si>
  <si>
    <t>Impairment loss</t>
  </si>
  <si>
    <t>Litigation settlement expense</t>
  </si>
  <si>
    <t>Total expenses</t>
  </si>
  <si>
    <t>Net loss</t>
  </si>
  <si>
    <t>Less: net loss attributable to noncontrolling interests</t>
  </si>
  <si>
    <t>Net (loss) income attributable to Fund Twelve Liquidating Trust</t>
  </si>
  <si>
    <t>Net (loss) income attributable to Fund Twelve Liquidating Trust allocable to:</t>
  </si>
  <si>
    <t>Weighted average number of additional beneficial interests outstanding (in units)</t>
  </si>
  <si>
    <t>Net income attributable to Fund Twelve Liquidating Trust per weighted average additional beneficial interest outstanding (in USD per share)</t>
  </si>
  <si>
    <t>Consolidated Statements of Changes in Equity - USD ($)</t>
  </si>
  <si>
    <t>Total</t>
  </si>
  <si>
    <t>Noncontrolling Interests</t>
  </si>
  <si>
    <t>Additional Beneficial Owners</t>
  </si>
  <si>
    <t>Total Beneficial Owners' Equity</t>
  </si>
  <si>
    <t>Balance (in units) at Dec. 31, 2016</t>
  </si>
  <si>
    <t>Balance at Dec. 31, 2016</t>
  </si>
  <si>
    <t>Increase (Decrease) in Partners' Capital [Roll Forward]</t>
  </si>
  <si>
    <t>Net income (unaudited)</t>
  </si>
  <si>
    <t>Distributions (unaudited)</t>
  </si>
  <si>
    <t>Balance (in units) at Mar. 31, 2017</t>
  </si>
  <si>
    <t>Balance at Mar. 31, 2017</t>
  </si>
  <si>
    <t>Balance (in units) at Jun. 30, 2017</t>
  </si>
  <si>
    <t>Balance at Jun. 30, 2017</t>
  </si>
  <si>
    <t>Consolidated Statements of Cash Flows - USD ($)</t>
  </si>
  <si>
    <t>Cash flows from operating activities:</t>
  </si>
  <si>
    <t>Adjustments to reconcile net loss to net cash provided by operating activities:</t>
  </si>
  <si>
    <t>Interest expense from amortization of debt financing costs</t>
  </si>
  <si>
    <t>Net accretion of seller's credits and other</t>
  </si>
  <si>
    <t>Changes in operating assets and liabilities:</t>
  </si>
  <si>
    <t>Collection of finance leases</t>
  </si>
  <si>
    <t>Other assets</t>
  </si>
  <si>
    <t>Distributions from joint ventures</t>
  </si>
  <si>
    <t>Net cash provided by operating activities</t>
  </si>
  <si>
    <t>Cash flows from investing activities:</t>
  </si>
  <si>
    <t>Investment in joint ventures</t>
  </si>
  <si>
    <t>Distributions received from joint ventures in excess of profits</t>
  </si>
  <si>
    <t>Proceeds from sale of investment in joint venture</t>
  </si>
  <si>
    <t>Net cash (used in) provided by investing activities</t>
  </si>
  <si>
    <t>Cash flows from financing activities:</t>
  </si>
  <si>
    <t>Repayment of non-recourse long-term debt</t>
  </si>
  <si>
    <t>Distributions to noncontrolling interests</t>
  </si>
  <si>
    <t>Distributions to beneficial owners</t>
  </si>
  <si>
    <t>Net cash used in financing activities</t>
  </si>
  <si>
    <t>Net (decrease) increase in cash and cash equivalents</t>
  </si>
  <si>
    <t>Cash and cash equivalents, beginning of period</t>
  </si>
  <si>
    <t>Cash and cash equivalents, end of period</t>
  </si>
  <si>
    <t>Supplemental disclosure of cash flow information:</t>
  </si>
  <si>
    <t>Cash paid for interest</t>
  </si>
  <si>
    <t>Organization</t>
  </si>
  <si>
    <t>Organization, Consolidation and Presentation of Financial Statements [Abstract]</t>
  </si>
  <si>
    <t>Organization ICON Leasing Fund Twelve Liquidating Trust (the “Liquidating Trust”), a Delaware statutory trust, was transferred all of the assets and liabilities of ICON Leasing Fund Twelve, LLC (the “LLC” or “Fund Twelve”), a Delaware limited liability company, as of December 31, 2016. When used in these notes to consolidated financial statements, the terms “we,” “us,” “our” or similar terms refer to (i) the LLC and its consolidated subsidiaries for all periods prior to the transfer of the assets and liabilities of the LLC to the Liquidating Trust and (ii) the Liquidating Trust and its consolidated subsidiaries as of December 31, 2016 and thereafter. The terms "LLC" and "Liquidating Trust" are interchangeable, as the context so requires, when used in the consolidated financial statements. Prior to the transfer of the assets and liabilities of the LLC to the Liquidating Trust, the manager of the LLC was ICON Capital, LLC, a Delaware limited liability company (the “Manager”). As of December 31, 2016 and thereafter, our Manager became the managing trustee of the Liquidating Trust (the “Managing Trustee”). The terms “Manager” and “Managing Trustee” are interchangeable, as the context so requires, when used in the consolidated financial statements. The Liquidating Trust is governed by a Liquidating Trust Agreement (the "Trust Agreement") that appointed our Manager as Managing Trustee of the Liquidating Trust. Our Managing Trustee manages and controls our business affairs, including, but not limited to, our equipment leases and other financing transactions. On December 31, 2016 , all assets and liabilities of the LLC were transferred to the Liquidating Trust in order to reduce expenses and to maximize potential distributions to beneficial owners of the Liquidating Trust. On December 31, 2016 , all shares of limited liability company interests ("Shares") were exchanged for an equal number of beneficial interests (the “Interests”) in the Liquidating Trust. We operated as an equipment leasing and finance program in which the capital our beneficial owners invested was pooled together to make investments, pay fees and establish a small reserve. We primarily acquired equipment subject to lease, purchased equipment and leased it to third-party end users or financed equipment for third parties and, to a lesser degree, acquired ownership rights to items of leased equipment at lease expiration. Our operating period commenced on May 1, 2009 and ended on April 30, 2014. Our liquidation period commenced on May 1, 2014, during which we have sold and will continue to sell our assets and/or let our investments mature in the ordinary course of business. On May 30, 2017, our Managing Trustee retained ABN AMRO Securities (USA) LLC (“ABN AMRO”) as its financial advisor to assist our Managing Trustee and us in identifying, evaluating and executing a potential sale of certain shipping and offshore energy assets currently included within our investment portfolio. We, however, cannot assure that the identification or evaluation to be performed will result in any specific sale transaction or series of transactions.</t>
  </si>
  <si>
    <t>Summary of Significant Accounting Policies</t>
  </si>
  <si>
    <t>Accounting Policies [Abstract]</t>
  </si>
  <si>
    <t>Summary of Significant Accounting Policies Basis of Presentation and Consolidation Our accompanying consolidated financial statements have been prepared in accordance with U.S. generally accepted accounting principles (“U.S. GAAP”) for interim financial information and pursuant to the rules and regulations of the Securities and Exchange Commission (the "SEC") for Quarterly Reports on Form 10-Q. In the opinion of our Managing Trustee,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6 . The results for the interim period are not necessarily indicative of the results for the full year. In accordance with U.S. GAAP pertaining to transactions amongst entities under common control, the financial position and results of operations of the LLC are presented as those of the Liquidating Trust retroactively to the beginning of the earliest period presented. Certain reclassifications have been made to the accompanying consolidated financial statements in the prior year to conform to the current presentation. Restricted Cash Cash that is restricted from use in operations is generally classified as restricted cash. Classification of changes in restricted cash within the consolidated statements of cash flows depends on the predominant source of the related cash flows. For the six months ended June 30, 2017 and 2016 , the predominant cash generated from restricted cash was related to the release of restricted cash sourced from rental receipts associated with our leasing operations that was previously restricted pursuant to certain provisions in the applicable non-recourse long-term debt agreements. As a result, changes in restricted cash were classified within net cash provided by operating activities for the six months ended June 30, 2017 and 2016 . Credit Quality of Notes Receivable and Finance Leases and Credit Loss Reserve Our Managing Trustee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Managing Trustee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Managing Trustee is able to estimate the credit loss reserve based on a detailed analysis of each financing receivable as opposed to using portfolio-based metrics. Our Managing Trustee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Managing Trustee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Managing Trustee periodically reviews the creditworthiness of companies with payments outstanding less than 90 days and based upon our Managing Trustee’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Managing Trustee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 Recently Adopted Accounting Pronouncements In March 2016, the Financial Accounting Standards Board (“FASB”) issued Accounting Standards Update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We adopted ASU 2016-07 on January 1, 2017, which did not have an effect on our consolidated financial statements. In October 2016, FASB issued ASU No. 2016-17, Consolidation (“ASU 2016-17”), which amends the consolidation guidance on how a reporting entity that is the single decision maker of a variable interest entity should treat indirect interests in such entity held by related parties that are under common control with the reporting entity when determining whether it is the primary beneficiary of that variable interest entity. Under ASU 2016-17, a single decision maker is not required to consider indirect interests held by related parties that are under common control with the single decision maker to be the equivalent of direct interests in their entirety. We adopted ASU 2016-17 on January 1, 2017, which did not have an effect on our consolidated financial statements. Other Recent Accounting Pronouncements In May 2014, FASB issued ASU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Our evaluation of the impact of the adoption of ASU 2014-09 on our consolidated financial statements is ongoing and our implementation efforts have included the identification of revenue within the scope of the guidance and the evaluation of applicable revenue contracts. We continue to evaluate the timing of recognition of various revenue; however, since a substantial portion of our revenue is recognized from our leasing contracts, which is subject to ASU 2016-02 (as defined below), such revenue is excluded from our evaluation of ASU 2014-09.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Based on our preliminary assessment, most, if not all, of our leases are subject to lessor accounting and the accounting applied by a lessor is largely unchanged from that applied under current U.S. GAAP. We continue to evaluate the impact of the adoption of ASU 2016-02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are currently in the process of evaluating the impact of the adoption of ASU 2016-15 on our consolidated financial statements. In November 2016, FASB issued ASU No. 2016-18, Statement of Cash Flows (“ASU 2016-18”), which provides guidance on the presentation of restricted cash or restricted cash equivalents in the statement of cash flows. The adoption of ASU 2016-18 becomes effective for us on January 1, 2018, including interim periods within that reporting period. Early adoption is permitted. An entity will apply the amendments within ASU 2016-18 using a retrospective transition method to each period presented. We are currently in the process of evaluating the impact of the adoption of ASU 2016-18 on our consolidated financial statements. 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The adoption of ASU 2017-01 becomes effective for us on January 1, 2018, including interim periods within that reporting period. Early adoption is permitted for transactions that occur before the issuance date or effective date of ASU 2017-01 to the extent that such transactions have not been reported in financial statements that have been issued or made available for issuance. We are currently in the process of evaluating the impact of the adoption of ASU 2017-01 on our consolidated financial statements.</t>
  </si>
  <si>
    <t>Net Investment in Notes Receivable</t>
  </si>
  <si>
    <t>Receivables [Abstract]</t>
  </si>
  <si>
    <t>Net Investment in Notes Receivable As of June 30, 2017 , we had net investment in notes receivable on non-accrual status of $21,002,939 . As of December 31, 2016 , we had no net investment in notes receivable on non-accrual status. As of June 30, 2017 , our net investment in note receivable and accrued interest related to four affiliates of Técnicas Maritimas Avanzadas, S.A. de C.V. (collectively, "TMA") totaled $21,002,939 and $6,388,005 , respectively, of which an aggregate of $10,844,824 was over 90 days past due. As of December 31, 2016 , our net investment in note receivable and accrued interest related to TMA totaled $21,002,939 and $ 5,720,333 , respectively, of which an aggregate of $ 8,281,871 was over 90 days past due. TMA has been in technical default due to its failure to cause all four platform supply vessels to be under contract by March 31, 2015 and in payment default while available cash has been swept by the senior lender and applied to the senior tranche of the facility (the "Senior Loan") in accordance with the secured term loan credit facility agreement. As a result, the principal balance of the Senior Loan was paid down at a faster rate. In January 2016, the remaining two previously unchartered vessels had commenced employment. Based on, among other things, TMA’s payment history and estimated collateral value as of June 30, 2017 , our Managing Trustee believes it is likely that all outstanding principal and accrued interest under our tranche of the facility (the "ICON Loan") as of June 30, 2017 are collectible. However, our Managing Trustee believes it is prudent to place the note receivable on non-accrual status during the three months ended June 30, 2017. As of June 30, 2017 and December 31, 2016 , our share of the collateral value, net of the balance of the Senior Loan, was estimated to be approximately $ 11,400,000 and $4,800,000 , respectively. For the three and six months ended June 30, 2017 , we recognized finance income of $0 and $667,672 , respectively, of which no amount was recognized on a cash basis. For the three and six months ended June 30, 2016 , we recognized finance income of $745,777 and $1,516,040 , respectively, of which no amount was recognized on a cash basis. Net investment in notes receivable consisted of the following: June 30, 2017 December 31, 2016 Principal outstanding $ 21,002,939 $ 21,002,939 Net investment in notes receivable 21,002,939 21,002,939 Less: current portion of net investment in notes receivable 7,619,368 6,447,158 Net investment in notes receivable, less current portion $ 13,383,571 $ 14,555,781 There was no allowance for credit loss at the beginning or at the end of the six months ended June 30, 2017 and 2016 . There were no related activities during the six months ended June 30, 2017 and 2016 .</t>
  </si>
  <si>
    <t>Net Investment in Finance Leases</t>
  </si>
  <si>
    <t>Leases, Capital [Abstract]</t>
  </si>
  <si>
    <t>Net Investment in Finance Leases As of June 30, 2017 and December 31, 2016 , we had no net investment in finance leases on non-accrual status and no net investment in finance leases that was past due 90 days or more and still accruing. Net investment in finance leases consisted of the following: June 30, 2017 December 31, 2016 Minimum rents receivable $ 50,727,053 $ 56,640,856 Estimated guaranteed residual values 4,316,144 4,316,144 Initial direct costs 775,433 919,766 Unearned income (13,755,422 ) (16,005,446 ) Net investment in finance leases 42,063,208 45,871,320 Less: current portion of net investment in finance leases 4,840,767 6,824,610 Net investment in finance leases, less current portion $ 37,222,441 $ 39,046,710</t>
  </si>
  <si>
    <t>Leased Equipment at Cost</t>
  </si>
  <si>
    <t>Property, Plant and Equipment [Abstract]</t>
  </si>
  <si>
    <t>Leased Equipment at Cost Leased equipment at cost consisted of the following: June 30, 2017 December 31, 2016 Offshore oil field services equipment $ 25,689,062 $ 40,350,587 Mining equipment 6,858,074 6,858,074 Leased equipment at cost 32,547,136 47,208,661 Less: accumulated depreciation 12,373,089 10,247,365 Leased equipment at cost, less accumulated depreciation $ 20,174,047 $ 36,961,296 Depreciation expense was $1,062,655 and $ 2,125,724 for the three and six months ended June 30, 2017 , respectively. Depreciation expense related to leased equipment at cost was $1,780,948 and $ 3,562,499 for the three and six months ended June 30, 2016 , respectively. In addition, we incurred depreciation expense related to vessels of $97,043 and $177,387 for the three and six months ended June 30, 2016, respectively. Due to the sale of such vessels subsequent to June 30, 2016, there was no depreciation expense for the three and six months ended June 30, 2017 . On June 12, 2014, a joint venture owned 75% by us, 12.5% by ICON Equipment and Corporate Infrastructure Fund Fourteen, L.P. ("Fund Fourteen") and 12.5% by ICON ECI Fund Fifteen, L.P. ("Fund Fifteen"), each an entity also managed by our Managing Trustee, purchased an offshore supply vessel from Pacific Crest Pte. Ltd. (“Pacific Crest”) for $40,000,000 . Simultaneously, the vessel was bareboat chartered to Pacific Crest for ten years. The vessel was acquired for approximately $12,000,000 in cash, $26,000,000 of financing through a senior secured loan from DVB Group Merchant Bank (Asia) Ltd. ("DVB") and $2,000,000 of financing through a subordinated, non-interest-bearing seller’s credit. In July 2017, Pacific Crest failed to make its monthly charter payment and our Managing Trustee was advised that Pacific Crest is engaged in discussions with its lenders regarding a potential restructuring of its outstanding debt obligations. As a result, we performed an impairment test on the vessel. Based on such test, we recorded an impairment loss of $ 14,661,525 during the three months ended June 30, 2017.</t>
  </si>
  <si>
    <t>Asset Held for Sale</t>
  </si>
  <si>
    <t xml:space="preserve"> Asset Held for Sale On March 24, 2009, we and Swiber Engineering Ltd. (“Swiber”) entered into a joint venture owned 51% by us and 49% by Swiber for the purpose of purchasing a 300-man accommodation and work barge, the Swiber Chateau (f/k/a the Swiber Victorious). Simultaneously with the purchase, the barge was chartered to Swiber Offshore Marine Pte. Ltd., an affiliate of Swiber ("Swiber Offshore"), for 96 months , which expired on March 23, 2017. The Swiber Chateau was purchased for $42,500,000 , which was funded by (i) a $19,125,000 equity investment from us, (ii) a $18,375,000 contribution-in-kind by Swiber and (iii) a $5,000,000 subordinated, non-recourse and unsecured payable from Swiber. The payable bore interest at 3.5% per year and was recorded within seller's credits on our consolidated balance sheet as of December 31, 2016 . Pursuant to the joint venture’s operating agreement, in the event that, among other things, (i) there is a default by Swiber Offshore under the charter, or (ii) the fair market value of the barge is less than $21,000,000 , all of Swiber’s interests in the distributions, net cash flow, net profits and net proceeds resulting from the joint venture are subordinated to our rights in such distributions, net cash flow, net profits and net proceeds until such time that we have received in distributions the return of the full amount of our contribution to the joint venture and a return at a monthly compounded rate equal to 15.51% per year (the “Preferred Equity Interest”). During the three months ended June 30, 2016, we obtained a third-party appraisal indicating that the fair market value of the barge as of June 27, 2016 was $17,875,000 , which was below the net carrying value. As a result, we performed an impairment test on the barge. Based on such test, we recorded an impairment loss of $5,218,643 during the three months ended June 30, 2016, which was allocated entirely to Swiber. Swiber Offshore has also failed to make its monthly charter payments to the joint venture since July 2016. On July 29, 2016, Swiber Holdings Ltd. (“Swiber Holdings”), the parent company of Swiber and Swiber Offshore (together with Swiber and Swiber Offshore, the “Swiber Group”) and the guarantor of the payment and performance obligations of Swiber Offshore and its affiliates under the transaction documents, submitted an application for court-supervised judicial management in Singapore. On November 28, 2016, Swiber Offshore filed an application for voluntary winding up and liquidation in Singapore. As a result of (i) Swiber Offshore’s and Swiber Holdings’ default on their respective obligations under the charter and the guaranty, respectively, (ii) Swiber Offshore and Swiber Holdings being subject to voluntary winding up and judicial management proceedings, respectively, (iii) a decrease in the fair market value of the Swiber Chateau and (iv) the barge being classified as asset held for sale as of December 31, 2016 , we recorded an additional impairment loss of $10,275,000 during the remainder of 2016 , of which only $3,488,329 was allocated to Swiber as the balance of the noncontrolling interest in the joint venture had been reduced to zero . As a result of advanced negotiations for the sale of the Swiber Chateau to a potential third party purchaser, we further wrote down the barge by $900,000 during the three months ended March 31, 2017 to its estimated fair value less cost to sell based on the negotiated purchase price. Subsequently, this proposed sale transaction fell through. We have resumed marketing the Swiber Chateau for sale and are currently in negotiations with another potential purchaser. Based on such negotiations, our Managing Trustee determined to record an additional impairment loss of $1,700,000 during the three months ended June 30, 2017. Pursuant to the purchase and charter agreement, upon expiration of the charter on March 23, 2017, the joint venture’s obligation to pay to Swiber principal and interest outstanding under the payable of $5,131,250 was extinguished as a result of the continuing defaults under the transaction documents by the Swiber Group. The gain on extinguishment of the seller's credit and the related interest payable of $5,131,250 was allocated entirely to us during the three months ended March 31, 2017 due to our Preferred Equity Interest. For the three and six months ended June 30, 2017 , pre-tax (loss) income associated with the Swiber Chateau was $(1,700,000) and $2,487,355 , respectively, of which pre-tax (loss) income attributable to us was $(1,700,000) and $2,487,355 , respectively. For the three and six months ended June 30, 2016 , pre-tax loss associated with the Swiber Chateau was $4,108,475 and $2,998,704 , respectively, of which pre-tax income attributable to us was $566,186 and $1,132,169 , respectively.</t>
  </si>
  <si>
    <t>Investment in Joint Ventures</t>
  </si>
  <si>
    <t>Equity Method Investments and Joint Ventures [Abstract]</t>
  </si>
  <si>
    <t xml:space="preserve">Investment in Joint Ventures On June 8, 2016, an unaffiliated third party purchased 100% of the limited liability company interests of ICON AET Holdings, LLC (“ICON AET”), a joint venture owned 25% by us and 75% by Fund Fourteen, for net sales proceeds of $48,798,058 . As a result, we recorded a gain on sale of investment in joint venture of $2,012,669 during the three months ended June 30, 2016. Information as to the results of operations of ICON AET is summarized as follows: Three Months Ended June 30, Six Months Ended June 30, 2017 2016 2017 2016 Revenue $ — $ 3,564,460 $ — $ 8,282,126 Net income $ — $ 1,032,745 $ — $ 1,679,328 Our share of net income $ — $ 255,935 $ — $ 414,206 On December 22, 2011, ICON Mauritius MI, LLC (“ICON Mauritius MI”), a joint venture owned 25% by us and 75% by Fund Fourteen, made a $20,124,000 subordinated term loan to Jurong Aromatics Corporation Pte. Ltd. ("JAC") as part of a $171,050,000 term loan facility. Our initial contribution to this joint venture was $6,313,875 . On May 15, 2013, ICON Mauritius MI II, LLC (“ICON Mauritius MI II”), a joint venture owned 21% by us, 39% by ICON Leasing Fund Eleven Liquidating Trust (formerly, ICON Leasing Fund Eleven, LLC), an entity also managed by our Managing Trustee, and 40% by Fund Fifteen, purchased a portion of a $208,038,290 subordinated credit facility for JAC from Standard Chartered Bank for $28,462,500 . Our initial contribution to this joint venture was $6,456,034 . The loan and the facility initially bore interest at rates ranging between 12.5% and 15% per year and mature in January 2021. As a result of JAC’s failure to make an expected payment that was due to the joint ventures during the three months ended March 31, 2015, the interest rate payable by JAC under the loan and the facility increased from 12.5% to 15.5% . The loan and the facility are secured by a second priority security interest in all of JAC’s assets, which include, among other things, all equipment, plant and machinery associated with a condensate splitter and aromatics complex. During 2015, JAC experienced liquidity constraints as a result of a general economic slow-down in China and India, which led to lower demand from such countries, as well as the price decline of energy and other commodities. As a result, JAC’s manufacturing facility ceased operations and JAC was not able to service interest payments under the loan and the facility. In addition, an expected tolling arrangement with JAC’s suppliers that would have allowed JAC’s manufacturing facility to resume operations did not commence in 2015 as originally anticipated. Discussions among the senior lenders and certain other stakeholders of JAC regarding a restructuring plan ended as the senior lenders did not agree to amendments to their credit facilities as part of the broader restructuring that was being contemplated. As a result, JAC entered receivership on September 28, 2015. As a result of these factors, during the three months ended June 30, 2015, our Managing Trustee determined that there was doubt regarding the joint ventures’ ultimate collectability of the loan and facility and commenced recording credit losses. Commencing with the three months ended June 30, 2015 and on a quarterly basis thereafter, our Managing Trustee has reassessed the collectability of the loan and facility by considering the following factors, among others (i) what a potential buyer may be willing to pay to acquire JAC based on a comparable enterprise value derived from EBITDA multiples and (ii) the average trading price of unsecured distressed debt in comparable industries. During the year ended December 31, 2015, the joint ventures recorded an aggregate credit loss of $60,258,883 related to JAC based on our Managing Trustee’s quarterly collectability analyses, of which our share was $14,010,881 . Our Managing Trustee also assessed impairment under the equity method of accounting for our investment in the joint ventures and concluded that there was no impairment. In January 2016, our Managing Trustee engaged in further discussions with JAC’s other subordinated lenders and the Receiver regarding a near term plan for JAC’s manufacturing facility. Based upon such discussions, our Managing Trustee anticipated that a one -year tolling arrangement with JAC’s suppliers would be implemented to allow JAC’s manufacturing facility to recommence operations. In July 2016, the tolling arrangement was implemented and the manufacturing facility resumed operations. Although JAC's manufacturing facility has resumed operations, no debt payments have been made or are expected to be made by JAC to the joint ventures while operating under the tolling arrangement. As part of the tolling arrangement and the receivership process, JAC incurred additional senior debt, which could be up to $55,000,000 , to fund its operations as well as any receivership-related costs. As a result, our Managing Trustee determined that the joint ventures’ ultimate collectability of the loan and the facility was further in doubt. As of June 30, 2016, our Managing Trustee updated its quarterly assessment by considering (i) a comparable enterprise value derived from EBITDA multiples; (ii) the average trading price of unsecured distressed debt in comparable industries and (iii) the additional senior debt incurred by JAC, which has priority over the joint ventures’ loan and facility. Based upon this reassessment, our Managing Trustee determined that the joint ventures should fully reserve the outstanding balance of the loan and facility due from JAC as of June 30, 2016. As a result, the joint ventures recorded an additional total credit loss of $10,137,863 for the three months ended June 30, 2016, of which our share was $2,319,835 . During the fourth quarter of 2016, the Receiver formally commenced the process of marketing JAC’s manufacturing facility for sale. Our Managing Trustee continues to closely monitor the operations of JAC, the receivership process and the sale process of the manufacturing facility through regular communications with the Receiver and certain other stakeholders. The joint ventures did not recognize finance income for the three and six months ended June 30, 2017 and 2016. As of June 30, 2017 and December 31, 2016, the total net investment in notes receivable held by the joint ventures was $0 and our total investment in the joint ventures was $0 . Information as to the results of operations of ICON Mauritius MI is summarized as follows: Three Months Ended June 30, Six Months Ended June 30, 2017 2016 2017 2016 Revenue $ — $ — $ — $ — Net loss $ (9,066 ) $ (4,794,545 ) $ (11,545 ) $ (4,795,045 ) Our share of net loss $ (2,267 ) $ (1,199,703 ) $ (2,886 ) $ (1,199,828 ) Information as to the results of operations of ICON Mauritius MI II is summarized as follows: Three Months Ended June 30, Six Months Ended June 30, 2017 2016 2017 2016 Revenue $ — $ — $ — $ — Net loss $ (6,522 ) $ (5,399,196 ) $ (8,699 ) $ (5,399,196 ) Our share of net loss $ (1,369 ) $ (1,133,840 ) $ (1,827 ) $ (1,133,840 ) </t>
  </si>
  <si>
    <t>Non-Recourse Long-Term Debt</t>
  </si>
  <si>
    <t>Debt Disclosure [Abstract]</t>
  </si>
  <si>
    <t>Non-Recourse Long-Term Debt As of June 30, 2017 and December 31, 2016 , we had the following non-recourse long-term debt: Counterparty June 30, 2017 December 31, 2016 Maturity Rate DVB Group Merchant Bank (Asia) Ltd. $ 35,680,800 $ 39,465,000 2021-2022 5.04%-6.1225% People's Capital and Leasing Corp. 1,367,041 2,354,242 2018 6.50% Total principal outstanding on non-recourse long-term debt 37,047,841 41,819,242 Less: debt issuance costs 390,815 457,660 Total non-recourse long-term debt 36,657,026 41,361,582 Less: current portion of non-recourse long-term debt 21,232,041 22,721,924 Total non-recourse long-term debt, less current portion $ 15,424,985 $ 18,639,658 All of our non-recourse long-term debt obligations consist of notes payable in which the lender has a security interest in the underlying assets. If the lessee was to default on the underlying lease, resulting in our default on the non-recourse long-term debt, the assets could be foreclosed upon and the proceeds would be remitted to the lender in extinguishment of that debt. As of June 30, 2017 and December 31, 2016 , the total carrying value of assets subject to non-recourse long-term debt was $60,063,208 and $79,790,314 , respectively. On October 20, 2016, we were notified of an event of default on the senior debt associated with two tanker vessels currently on charter to an affiliate of Foreguard Shipping I Global Ships Ltd. (f/k/a Siva Global Ships Limited) ("Foreguard Shipping") as a result of a change of control of the bareboat charter guarantor, an affiliate of Foreguard Shipping. The lender has reserved, but not exercised, its rights under the loan agreement. As a result of such default, we classified the entire outstanding balance of the debt of $17,365,000 and $18,465,000 to current liabilities as of June 30, 2017 and December 31, 2016 , respectively. At June 30, 2017 , we were in compliance with all covenants related to our non-recourse long-term debt, except as disclosed above.</t>
  </si>
  <si>
    <t>Transactions with Related Parties</t>
  </si>
  <si>
    <t>Related Party Transactions [Abstract]</t>
  </si>
  <si>
    <t>Transactions with Related Parties We paid distributions to our Managing Trustee of $ 0 and $25,253 for the three months ended June 30, 2017 and 2016 , respectively. We paid distributions to our Managing Trustee of $ 50,507 and $ 101,010 for the six months ended June 30, 2017 and 2016, respectively. Our Managing Trustee’s interest in our net (loss) income for the three months ended June 30, 2017 and 2016 was $ (128,274) and $ 8,308 , respectively. Our Managing Trustee's interest in our net (loss) income for the six months ended June 30, 2017 and 2016 was $ (81,487) and $ 17,307 , respectively. Fees and other expenses incurred by us to our Managing Trustee or its affiliates were as follows: Three Months Ended June 30, Six Months Ended June 30, Entity Capacity Description 2017 2016 2017 2016 ICON Capital, LLC Managing Trustee Management fees (1) $ 74,349 $ 454,661 $ 148,083 $ 692,209 ICON Capital, LLC Managing Trustee Administrative expense reimbursements (1) 204,946 310,146 449,972 618,535 $ 279,295 $ 764,807 $ 598,055 $ 1,310,744 (1) Amount charged directly to operations. At June 30, 2017 and December 31, 2016 , we had a net payable due to our Managing Trustee and affiliates of $46,897 and $ 267,764 , respectively. The net payable at June 30, 2017 and December 31, 2016 primarily related to administrative expense reimbursements.</t>
  </si>
  <si>
    <t>Fair Value Measurements</t>
  </si>
  <si>
    <t>Fair Value Disclosures [Abstract]</t>
  </si>
  <si>
    <t>Fair Value Measurements Assets and liabilities carried at fair value are classified and disclosed in one of the following three categories: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and are supported by little or no market data. Assets Measured at Fair Value on a Nonrecurring Basis We are required, on a nonrecurring basis, to adjust the carrying value or provide valuation allowances for certain assets using fair value measurements. Our non-financial assets, such as leased equipment at cost, are measured at fair value when there is an indicator of impairment and recorded at fair value only when an impairment charge is recognized. Assets classified as held for sale are required to be recorded at the lower of carrying value or fair value less any costs to sell such assets. To determine the fair value when impairment indicators exist, we utilize different valuation approaches based on transaction-specific facts and circumstances to determine fair value, including, but not limited to, discounted cash flow models and the use of comparable transactions. The following tables summarize the valuation of our material non-financial assets measured at fair value on a nonrecurring basis, which is presented as of the date the impairment was recorded, while the carrying value of the assets is presented as of June 30, 2017 . Carrying Value at Fair Value at Impairment Date Impairment Loss for the June 30, 2017 Level 1 Level 2 Level 3 Six Months Ended June 30, 2017 Asset held for sale $ 5,000,000 $ — $ — $ 5,350,000 (1) $ 2,600,000 (1 ) There were nonrecurring fair value measurements in relation to the impairment loss recorded as of March 31, 2017 and June 30, 2017 related to the Swiber Chateau. As of March 31, 2017 and June 30, 2017, the fair value was $7,000,000 and $5,350,000, respectively. During the three months ended March 31, 2017, as a result of advanced negotiations for the sale of the Swiber Chateau to a potential third party purchaser, we further wrote down the barge by $900,000 to its estimated fair value less cost to sell based on the negotiated purchase price. Subsequently, this proposed sale transaction fell through. We have resumed marketing the Swiber Chateau for sale and are currently in negotiations with another potential purchaser. Based on such negotiations, our Managing Trustee determined to record an additional impairment loss of $1,700,000 during the three months ended June 30, 2017. The carrying value of such asset held for sale of $5,000,000 represents the estimated fair value of the Swiber Chateau of $5,350,000 less cost to sell. As of June 30, 2017, the estimated fair value of the Swiber Chateau was derived from the expected sale price based on negotiations with a potential purchaser. The estimated fair value of the Swiber Chateau and cost to sell were based on inputs that are generally unobservable and are supported by little or no market data and were classified within Level 3. Carrying Value at Fair Value at Impairment Date Impairment Loss for the June 30, 2017 Level 1 Level 2 Level 3 Six Months Ended June 30, 2017 Leased equipment at cost $ 18,000,000 $ — $ — $ 18,000,000 $ 14,661,525 In July 2017, Pacific Crest failed to make its monthly charter payment and our Managing Trustee was advised that Pacific Crest is engaged in discussions with its lenders regarding a potential restructuring of its outstanding debt obligations. As a result, we performed an impairment test on the vessel. Based on such test, we recorded an impairment loss of $14,661,525 during the three months ended June 30, 2017. As of June 30, 2017, the estimated fair market value of the offshore supply vessel was based on a third-party valuation using a market approach. The estimated fair market value was based on inputs that are generally unobservable and are supported by little or no market data and were classified within Level 3. Assets and Liabilities for which Fair Value is Disclosed Certain of our financial assets and liabilities, which include fixed-rate notes receivable, fixed-rate non-recourse long-term debt and seller’s credits, for which fair value is required to be disclosed, were valued using inputs that are generally unobservable and supported by little or no market data and are therefore classified within Level 3. Under U.S. GAAP, we use projected cash flows for fair value measurements of these financial assets and liabilities. Fair value information with respect to certain of our other assets and liabilities is not separately provided since (i) U.S. GAAP does not require fair value disclosures of lease arrangements and (ii) the carrying value of financial assets and liabilities, other than lease-related investments, approximates fair value due to their short-term maturities. The estimated fair value of our fixed-rate notes receivable was based on the discounted value of future cash flows related to the loans at inception, adjusted for changes in certain variables, including, but not limited to, credit quality, industry, financial markets and other recent comparables. The estimated fair value of our fixed-rate non-recourse long-term debt and seller’s credits was based on the discounted value of future cash flows related to the debt and seller’s credits based on a discount rate derived from the margin at inception, adjusted for material changes in risk, plus the applicable fixed rate based on the current interest rate curve. The fair value of the principal outstanding on fixed-rate notes receivable was derived using discount rates ranging between 24.4% and 25.9% as of June 30, 2017. The fair value of the principal outstanding on fixed-rate non-recourse long-term debt and the seller’s credits was derived using discount rates ranging between 4.5% and 6.5% as of June 30, 2017 . June 30, 2017 Carrying Fair Value Principal outstanding on fixed-rate notes receivable $ 21,002,939 $ 18,482,586 Principal outstanding on fixed-rate non-recourse long-term debt $ 37,047,841 $ 38,914,571 Seller's credits $ 8,477,884 $ 8,733,709</t>
  </si>
  <si>
    <t>Commitments and Contingencies</t>
  </si>
  <si>
    <t>Commitments and Contingencies Disclosure [Abstract]</t>
  </si>
  <si>
    <t>Commitments and Contingencies At the time we acquire or divest of our interest in an equipment lease or other financing transaction, we may, under very limited circumstances, agree to indemnify the seller or buyer for specific contingent liabilities. Our Managing Trustee believes that any liability of ours that may arise as a result of any such indemnification obligations may or may not have a material adverse effect on our consolidated financial condition or results of operations as a whole. In addition, at times we may seek to enforce our rights under a personal guaranty in order to collect amounts from the guarantor that are owed to us by a defaulting borrower or lessee. Gain contingencies may arise from enforcement of such guaranty, but are not recognized until realizable. We are currently seeking to recover a judgment issued in our favor against a guarantor covering amounts owed to us related to a lease with MWU Universal, Inc. and certain of its subsidiaries (collectively, “MWU”). In connection with certain debt obligations, we are required to maintain restricted cash accounts with certain banks. At June 30, 2017 , we had restricted cash of $2,540,556 .</t>
  </si>
  <si>
    <t>Subsequent Event (Notes)</t>
  </si>
  <si>
    <t>Subsequent Events [Abstract]</t>
  </si>
  <si>
    <t>Subsequent Event</t>
  </si>
  <si>
    <t>Subsequent Event On July 21, 2017, Blackhawk Mining, LLC and its affiliates (collectively, “Blackhawk”) satisfied their remaining lease obligations by making a prepayment of $7,753,666 . As a result, we recognized finance income of approximately $353,000 . We used a portion of the proceeds from the prepayment to satisfy our remaining non-recourse long-term debt obligations to People’s Capital and Leasing Corp. ("People's Capital") related to certain of the leased assets.</t>
  </si>
  <si>
    <t>Summary of Significant Accounting Policies (Policies)</t>
  </si>
  <si>
    <t>Basis of Presentation and Consolidation</t>
  </si>
  <si>
    <t>Basis of Presentation and Consolidation Our accompanying consolidated financial statements have been prepared in accordance with U.S. generally accepted accounting principles (“U.S. GAAP”) for interim financial information and pursuant to the rules and regulations of the Securities and Exchange Commission (the "SEC") for Quarterly Reports on Form 10-Q. In the opinion of our Managing Trustee,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6 . The results for the interim period are not necessarily indicative of the results for the full year. In accordance with U.S. GAAP pertaining to transactions amongst entities under common control, the financial position and results of operations of the LLC are presented as those of the Liquidating Trust retroactively to the beginning of the earliest period presented. Certain reclassifications have been made to the accompanying consolidated financial statements in the prior year to conform to the current presentation.</t>
  </si>
  <si>
    <t>Restricted Cash</t>
  </si>
  <si>
    <t xml:space="preserve">Restricted Cash Cash that is restricted from use in operations is generally classified as restricted cash. Classification of changes in restricted cash within the consolidated statements of cash flows depends on the predominant source of the related cash flows. For the six months ended June 30, 2017 and 2016 , the predominant cash generated from restricted cash was related to the release of restricted cash sourced from rental receipts associated with our leasing operations that was previously restricted pursuant to certain provisions in the applicable non-recourse long-term debt agreements. </t>
  </si>
  <si>
    <t>Credit Quality of Notes Receivable and Finance Leases and Credit Loss Reserve</t>
  </si>
  <si>
    <t>Credit Quality of Notes Receivable and Finance Leases and Credit Loss Reserve Our Managing Trustee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Managing Trustee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Managing Trustee is able to estimate the credit loss reserve based on a detailed analysis of each financing receivable as opposed to using portfolio-based metrics. Our Managing Trustee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Managing Trustee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Managing Trustee periodically reviews the creditworthiness of companies with payments outstanding less than 90 days and based upon our Managing Trustee’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Managing Trustee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Recent Accounting Pronouncements</t>
  </si>
  <si>
    <t>Recently Adopted Accounting Pronouncements In March 2016, the Financial Accounting Standards Board (“FASB”) issued Accounting Standards Update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We adopted ASU 2016-07 on January 1, 2017, which did not have an effect on our consolidated financial statements. In October 2016, FASB issued ASU No. 2016-17, Consolidation (“ASU 2016-17”), which amends the consolidation guidance on how a reporting entity that is the single decision maker of a variable interest entity should treat indirect interests in such entity held by related parties that are under common control with the reporting entity when determining whether it is the primary beneficiary of that variable interest entity. Under ASU 2016-17, a single decision maker is not required to consider indirect interests held by related parties that are under common control with the single decision maker to be the equivalent of direct interests in their entirety. We adopted ASU 2016-17 on January 1, 2017, which did not have an effect on our consolidated financial statements. Other Recent Accounting Pronouncements In May 2014, FASB issued ASU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Our evaluation of the impact of the adoption of ASU 2014-09 on our consolidated financial statements is ongoing and our implementation efforts have included the identification of revenue within the scope of the guidance and the evaluation of applicable revenue contracts. We continue to evaluate the timing of recognition of various revenue; however, since a substantial portion of our revenue is recognized from our leasing contracts, which is subject to ASU 2016-02 (as defined below), such revenue is excluded from our evaluation of ASU 2014-09.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Based on our preliminary assessment, most, if not all, of our leases are subject to lessor accounting and the accounting applied by a lessor is largely unchanged from that applied under current U.S. GAAP. We continue to evaluate the impact of the adoption of ASU 2016-02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are currently in the process of evaluating the impact of the adoption of ASU 2016-15 on our consolidated financial statements. In November 2016, FASB issued ASU No. 2016-18, Statement of Cash Flows (“ASU 2016-18”), which provides guidance on the presentation of restricted cash or restricted cash equivalents in the statement of cash flows. The adoption of ASU 2016-18 becomes effective for us on January 1, 2018, including interim periods within that reporting period. Early adoption is permitted. An entity will apply the amendments within ASU 2016-18 using a retrospective transition method to each period presented. We are currently in the process of evaluating the impact of the adoption of ASU 2016-18 on our consolidated financial statements. 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The adoption of ASU 2017-01 becomes effective for us on January 1, 2018, including interim periods within that reporting period. Early adoption is permitted for transactions that occur before the issuance date or effective date of ASU 2017-01 to the extent that such transactions have not been reported in financial statements that have been issued or made available for issuance. We are currently in the process of evaluating the impact of the adoption of ASU 2017-01 on our consolidated financial statements.</t>
  </si>
  <si>
    <t>Net Investment in Notes Receivable (Tables)</t>
  </si>
  <si>
    <t>et investment in notes receivable consisted of the following: June 30, 2017 December 31, 2016 Principal outstanding $ 21,002,939 $ 21,002,939 Net investment in notes receivable 21,002,939 21,002,939 Less: current portion of net investment in notes receivable 7,619,368 6,447,158 Net investment in notes receivable, less current portion $ 13,383,571 $ 14,555,781</t>
  </si>
  <si>
    <t>Net Investment in Finance Leases (Tables)</t>
  </si>
  <si>
    <t>Net investment in finance leases</t>
  </si>
  <si>
    <t>Net investment in finance leases consisted of the following: June 30, 2017 December 31, 2016 Minimum rents receivable $ 50,727,053 $ 56,640,856 Estimated guaranteed residual values 4,316,144 4,316,144 Initial direct costs 775,433 919,766 Unearned income (13,755,422 ) (16,005,446 ) Net investment in finance leases 42,063,208 45,871,320 Less: current portion of net investment in finance leases 4,840,767 6,824,610 Net investment in finance leases, less current portion $ 37,222,441 $ 39,046,710</t>
  </si>
  <si>
    <t>Leased Equipment at Cost (Tables)</t>
  </si>
  <si>
    <t>Leased Equipment At Cost</t>
  </si>
  <si>
    <t>Leased equipment at cost consisted of the following: June 30, 2017 December 31, 2016 Offshore oil field services equipment $ 25,689,062 $ 40,350,587 Mining equipment 6,858,074 6,858,074 Leased equipment at cost 32,547,136 47,208,661 Less: accumulated depreciation 12,373,089 10,247,365 Leased equipment at cost, less accumulated depreciation $ 20,174,047 $ 36,961,296</t>
  </si>
  <si>
    <t>Investment in Joint Ventures (Table)</t>
  </si>
  <si>
    <t>Equity Method Investments Results of Operation</t>
  </si>
  <si>
    <t>Information as to the results of operations of ICON AET is summarized as follows: Three Months Ended June 30, Six Months Ended June 30, 2017 2016 2017 2016 Revenue $ — $ 3,564,460 $ — $ 8,282,126 Net income $ — $ 1,032,745 $ — $ 1,679,328 Our share of net income $ — $ 255,935 $ — $ 414,206 Information as to the results of operations of ICON Mauritius MI is summarized as follows: Three Months Ended June 30, Six Months Ended June 30, 2017 2016 2017 2016 Revenue $ — $ — $ — $ — Net loss $ (9,066 ) $ (4,794,545 ) $ (11,545 ) $ (4,795,045 ) Our share of net loss $ (2,267 ) $ (1,199,703 ) $ (2,886 ) $ (1,199,828 ) Information as to the results of operations of ICON Mauritius MI II is summarized as follows: Three Months Ended June 30, Six Months Ended June 30, 2017 2016 2017 2016 Revenue $ — $ — $ — $ — Net loss $ (6,522 ) $ (5,399,196 ) $ (8,699 ) $ (5,399,196 ) Our share of net loss $ (1,369 ) $ (1,133,840 ) $ (1,827 ) $ (1,133,840 )</t>
  </si>
  <si>
    <t>Non-Recourse Long-Term Debt (Tables)</t>
  </si>
  <si>
    <t>Schedule of Debt</t>
  </si>
  <si>
    <t xml:space="preserve">As of June 30, 2017 and December 31, 2016 , we had the following non-recourse long-term debt: Counterparty June 30, 2017 December 31, 2016 Maturity Rate DVB Group Merchant Bank (Asia) Ltd. $ 35,680,800 $ 39,465,000 2021-2022 5.04%-6.1225% People's Capital and Leasing Corp. 1,367,041 2,354,242 2018 6.50% Total principal outstanding on non-recourse long-term debt 37,047,841 41,819,242 Less: debt issuance costs 390,815 457,660 Total non-recourse long-term debt 36,657,026 41,361,582 Less: current portion of non-recourse long-term debt 21,232,041 22,721,924 Total non-recourse long-term debt, less current portion $ 15,424,985 $ 18,639,658 </t>
  </si>
  <si>
    <t>Transactions with Related Parties (Tables)</t>
  </si>
  <si>
    <t>Fees and expenses paid or accrued</t>
  </si>
  <si>
    <t xml:space="preserve">Fees and other expenses incurred by us to our Managing Trustee or its affiliates were as follows: Three Months Ended June 30, Six Months Ended June 30, Entity Capacity Description 2017 2016 2017 2016 ICON Capital, LLC Managing Trustee Management fees (1) $ 74,349 $ 454,661 $ 148,083 $ 692,209 ICON Capital, LLC Managing Trustee Administrative expense reimbursements (1) 204,946 310,146 449,972 618,535 $ 279,295 $ 764,807 $ 598,055 $ 1,310,744 (1) Amount charged directly to operations. </t>
  </si>
  <si>
    <t>Fair Value Measurements (Tables)</t>
  </si>
  <si>
    <t>Fair Value Measurements, Nonrecurring</t>
  </si>
  <si>
    <t xml:space="preserve"> Carrying Value at Fair Value at Impairment Date Impairment Loss for the June 30, 2017 Level 1 Level 2 Level 3 Six Months Ended June 30, 2017 Leased equipment at cost $ 18,000,000 $ — $ — $ 18,000,000 $ 14,661,525 The following tables summarize the valuation of our material non-financial assets measured at fair value on a nonrecurring basis, which is presented as of the date the impairment was recorded, while the carrying value of the assets is presented as of June 30, 2017 . Carrying Value at Fair Value at Impairment Date Impairment Loss for the June 30, 2017 Level 1 Level 2 Level 3 Six Months Ended June 30, 2017 Asset held for sale $ 5,000,000 $ — $ — $ 5,350,000 (1) $ 2,600,000 (1 ) There were nonrecurring fair value measurements in relation to the impairment loss recorded as of March 31, 2017 and June 30, 2017 related to the Swiber Chateau. As of March 31, 2017 and June 30, 2017, the fair value was $7,000,000 and $5,350,000, respectively. </t>
  </si>
  <si>
    <t>Fair Value Information on Leased Assets and Liabilities</t>
  </si>
  <si>
    <t xml:space="preserve"> June 30, 2017 Carrying Fair Value Principal outstanding on fixed-rate notes receivable $ 21,002,939 $ 18,482,586 Principal outstanding on fixed-rate non-recourse long-term debt $ 37,047,841 $ 38,914,571 Seller's credits $ 8,477,884 $ 8,733,709</t>
  </si>
  <si>
    <t>Summary of Significant Accounting Policies (Details)</t>
  </si>
  <si>
    <t>Accounts in non-accrual status, minimum</t>
  </si>
  <si>
    <t>90 days</t>
  </si>
  <si>
    <t>Periodic review of creditworthiness of companies, maximum</t>
  </si>
  <si>
    <t>Net Investment in Notes Receivable (Narrative) (Details)</t>
  </si>
  <si>
    <t>1 Months Ended</t>
  </si>
  <si>
    <t>Jan. 31, 2016vessel</t>
  </si>
  <si>
    <t>Jun. 30, 2017USD ($)affiliate</t>
  </si>
  <si>
    <t>Jun. 30, 2016USD ($)</t>
  </si>
  <si>
    <t>Jun. 30, 2017USD ($)vesselaffiliate</t>
  </si>
  <si>
    <t>Dec. 31, 2016USD ($)</t>
  </si>
  <si>
    <t>Accounts, Notes, Loans and Financing Receivable [Line Items]</t>
  </si>
  <si>
    <t>Net investment in notes receivable</t>
  </si>
  <si>
    <t>Number of affiliates | affiliate</t>
  </si>
  <si>
    <t>Financing lease recorded investment 90 days past due and still accruing</t>
  </si>
  <si>
    <t>Number of vessels that started employment | vessel</t>
  </si>
  <si>
    <t>Credit loss write off</t>
  </si>
  <si>
    <t>TMA</t>
  </si>
  <si>
    <t>Accrued Investment Income Receivable</t>
  </si>
  <si>
    <t>Number of under contract supply vessels | vessel</t>
  </si>
  <si>
    <t>Collateral value receivable</t>
  </si>
  <si>
    <t>Net Investment in Notes Receivable (Reconciliation) (Details) - USD ($)</t>
  </si>
  <si>
    <t>Principal outstanding</t>
  </si>
  <si>
    <t>Less: current portion of net investment in notes receivable</t>
  </si>
  <si>
    <t>Net Investment in Finance Leases (Narrative) (Details) - USD ($)</t>
  </si>
  <si>
    <t>Net investment in finance lease on non-accrual status</t>
  </si>
  <si>
    <t>Net Investment in Finance Leases (Reconciliation) (Details) - USD ($)</t>
  </si>
  <si>
    <t>Minimum rents receivable</t>
  </si>
  <si>
    <t>Estimated guaranteed residual values</t>
  </si>
  <si>
    <t>Initial direct costs</t>
  </si>
  <si>
    <t>Unearned income</t>
  </si>
  <si>
    <t>Less: current portion of net investment in finance leases</t>
  </si>
  <si>
    <t>Leased Equipment at Cost (Reconciliation) (Details) - USD ($)</t>
  </si>
  <si>
    <t>Property, Plant and Equipment [Line Items]</t>
  </si>
  <si>
    <t>Leased equipment at cost</t>
  </si>
  <si>
    <t>Less: accumulated depreciation</t>
  </si>
  <si>
    <t>Leased equipment at cost, less accumulated depreciation</t>
  </si>
  <si>
    <t>Depreciation expense</t>
  </si>
  <si>
    <t>Offshore oil field services equipment</t>
  </si>
  <si>
    <t>Mining equipment</t>
  </si>
  <si>
    <t>Vessels</t>
  </si>
  <si>
    <t>Leased Equipment at Cost (Narrative) (Details) - USD ($)</t>
  </si>
  <si>
    <t>Jun. 12, 2014</t>
  </si>
  <si>
    <t>Mar. 24, 2009</t>
  </si>
  <si>
    <t>Offshore Supply Vessel</t>
  </si>
  <si>
    <t>Equipment purchase</t>
  </si>
  <si>
    <t>Charter period</t>
  </si>
  <si>
    <t>10 years</t>
  </si>
  <si>
    <t>Payments to acquire property</t>
  </si>
  <si>
    <t>Interest in joint venture</t>
  </si>
  <si>
    <t>51.00%</t>
  </si>
  <si>
    <t>ICON Leasing Fund Twelve, LLC | Offshore Supply Vessel</t>
  </si>
  <si>
    <t>75.00%</t>
  </si>
  <si>
    <t>Icon Fourteen | Offshore Supply Vessel</t>
  </si>
  <si>
    <t>12.50%</t>
  </si>
  <si>
    <t>Icon Eci Fund Fifteen LP | Offshore Supply Vessel</t>
  </si>
  <si>
    <t>Senior Subordinated Loans | Offshore Supply Vessel</t>
  </si>
  <si>
    <t>Debt</t>
  </si>
  <si>
    <t>Subordinated Debt | Offshore Supply Vessel</t>
  </si>
  <si>
    <t>Asset Held for Sale (Narrative) (Details) - USD ($)</t>
  </si>
  <si>
    <t>Mar. 23, 2017</t>
  </si>
  <si>
    <t>Mar. 31, 2017</t>
  </si>
  <si>
    <t>Jun. 27, 2016</t>
  </si>
  <si>
    <t>Income (Loss) Attributable to Parent, before Tax</t>
  </si>
  <si>
    <t>Marine Vessels and Equipment</t>
  </si>
  <si>
    <t>Cost of investment</t>
  </si>
  <si>
    <t>Stated interest rate</t>
  </si>
  <si>
    <t>3.50%</t>
  </si>
  <si>
    <t>Fair value of property</t>
  </si>
  <si>
    <t>Extinguishment of debt</t>
  </si>
  <si>
    <t>ICON Leasing Fund Twelve, LLC | Marine Vessels and Equipment</t>
  </si>
  <si>
    <t>Monthly compounded rate of return</t>
  </si>
  <si>
    <t>15.51%</t>
  </si>
  <si>
    <t>ICON Leasing Fund Twelve, LLC | Vessels</t>
  </si>
  <si>
    <t>Gain on extinguishment of debt</t>
  </si>
  <si>
    <t>Swiber</t>
  </si>
  <si>
    <t>Swiber | Marine Vessels and Equipment</t>
  </si>
  <si>
    <t>49.00%</t>
  </si>
  <si>
    <t>Term of lease</t>
  </si>
  <si>
    <t>96 months</t>
  </si>
  <si>
    <t>Carrying value of securing non-recourse debt</t>
  </si>
  <si>
    <t>Ownership percentage by noncontrolling owner</t>
  </si>
  <si>
    <t>0.00%</t>
  </si>
  <si>
    <t>Swiber | ICON Leasing Fund Twelve, LLC</t>
  </si>
  <si>
    <t>Investment in Joint Ventures (Narrative) (Details) - USD ($)</t>
  </si>
  <si>
    <t>Jun. 08, 2016</t>
  </si>
  <si>
    <t>May 15, 2013</t>
  </si>
  <si>
    <t>Dec. 22, 2011</t>
  </si>
  <si>
    <t>Jan. 31, 2016</t>
  </si>
  <si>
    <t>Dec. 31, 2015</t>
  </si>
  <si>
    <t>Jul. 31, 2016</t>
  </si>
  <si>
    <t>Mar. 31, 2015</t>
  </si>
  <si>
    <t>Mar. 29, 2011</t>
  </si>
  <si>
    <t>Schedule of Equity Method Investments [Line Items]</t>
  </si>
  <si>
    <t>Issuance of subordinated term loans</t>
  </si>
  <si>
    <t>Third Party Purchaser</t>
  </si>
  <si>
    <t>Ownership equity percentage sold</t>
  </si>
  <si>
    <t>100.00%</t>
  </si>
  <si>
    <t>JAC</t>
  </si>
  <si>
    <t>Credit loss</t>
  </si>
  <si>
    <t>Tolling period</t>
  </si>
  <si>
    <t>1 year</t>
  </si>
  <si>
    <t>Senior notes</t>
  </si>
  <si>
    <t>Standard Chartered [Member]</t>
  </si>
  <si>
    <t>ICON Leasing Fund Twelve, LLC | JAC</t>
  </si>
  <si>
    <t>21.00%</t>
  </si>
  <si>
    <t>25.00%</t>
  </si>
  <si>
    <t>ICON Leasing Fund Twelve, LLC | JAC | Minimum</t>
  </si>
  <si>
    <t>ICON Leasing Fund Twelve, LLC | JAC | Maximum</t>
  </si>
  <si>
    <t>15.00%</t>
  </si>
  <si>
    <t>15.50%</t>
  </si>
  <si>
    <t>ICON Corporate Infrasturcture Fund Fourteen LP | JAC</t>
  </si>
  <si>
    <t>ICON Leasing Fund Eleven | JAC</t>
  </si>
  <si>
    <t>39.00%</t>
  </si>
  <si>
    <t>Icon Eci Fund Fifteen LP | JAC</t>
  </si>
  <si>
    <t>40.00%</t>
  </si>
  <si>
    <t>AET Holdings</t>
  </si>
  <si>
    <t>AET Holdings | ICON Leasing Fund Twelve, LLC</t>
  </si>
  <si>
    <t>AET Holdings | ICON Corporate Infrasturcture Fund Fourteen LP</t>
  </si>
  <si>
    <t>Investment in Joint Ventures (Schedule of Results of Operation) (Details) - USD ($)</t>
  </si>
  <si>
    <t>Revenue</t>
  </si>
  <si>
    <t>Net income</t>
  </si>
  <si>
    <t>Our share of net income</t>
  </si>
  <si>
    <t>ICON Mauritius MI</t>
  </si>
  <si>
    <t>ICON Mauritius MI II</t>
  </si>
  <si>
    <t>Non-Recourse Long-Term Debt (Details) - USD ($)</t>
  </si>
  <si>
    <t>Debt Instrument [Line Items]</t>
  </si>
  <si>
    <t>Non-recourse debt</t>
  </si>
  <si>
    <t>Less: debt issuance costs</t>
  </si>
  <si>
    <t>Total non-recourse long-term debt</t>
  </si>
  <si>
    <t>Less: current portion of non-recourse long-term debt</t>
  </si>
  <si>
    <t>Total non-recourse long-term debt, less current portion</t>
  </si>
  <si>
    <t>DVB Group Merchant Bank (Asia) Ltd.</t>
  </si>
  <si>
    <t>DVB Group Merchant Bank (Asia) Ltd. | Minimum</t>
  </si>
  <si>
    <t>5.04%</t>
  </si>
  <si>
    <t>DVB Group Merchant Bank (Asia) Ltd. | Maximum</t>
  </si>
  <si>
    <t>6.1225%</t>
  </si>
  <si>
    <t>People's Capital and Leasing Corp.</t>
  </si>
  <si>
    <t>6.50%</t>
  </si>
  <si>
    <t>Non-Recourse Long-Term Debt (Narrative) (Details)</t>
  </si>
  <si>
    <t>Jun. 30, 2017USD ($)</t>
  </si>
  <si>
    <t>Oct. 20, 2016vessel</t>
  </si>
  <si>
    <t>Carrying value of underlying assets securing non-recourse debt</t>
  </si>
  <si>
    <t>Number of vessels in default | vessel</t>
  </si>
  <si>
    <t>Current liabilities</t>
  </si>
  <si>
    <t>SIVA Vessels | DVB Group Merchant Bank (Asia) Ltd.</t>
  </si>
  <si>
    <t>Transactions with Related Parties (Narrative) (Details) - USD ($)</t>
  </si>
  <si>
    <t>Related Party Transaction [Line Items]</t>
  </si>
  <si>
    <t>Distributions</t>
  </si>
  <si>
    <t>Transactions with Related Parties (Fees and Expenses) (Details) - ICON Capital Corp - USD ($)</t>
  </si>
  <si>
    <t>Fees and commissions, other</t>
  </si>
  <si>
    <t>Management Fees</t>
  </si>
  <si>
    <t>Fair Value Measurements (Details 1) (Details) - USD ($)</t>
  </si>
  <si>
    <t>Fair Value, Assets and Liabilities Measured on Recurring and Nonrecurring Basis [Line Items]</t>
  </si>
  <si>
    <t>Leased equipment at cost, net</t>
  </si>
  <si>
    <t>Asset held for sale | Fair Value | Fair Value, Measurements, Nonrecurring | Level 1</t>
  </si>
  <si>
    <t>Asset held for sale | Fair Value | Fair Value, Measurements, Nonrecurring | Level 2</t>
  </si>
  <si>
    <t>Asset held for sale | Fair Value | Fair Value, Measurements, Nonrecurring | Level 3</t>
  </si>
  <si>
    <t>Leased equipment at cost | Fair Value | Fair Value, Measurements, Nonrecurring | Level 1</t>
  </si>
  <si>
    <t>Leased equipment at cost | Fair Value | Fair Value, Measurements, Nonrecurring | Level 2</t>
  </si>
  <si>
    <t>Leased equipment at cost | Fair Value | Fair Value, Measurements, Nonrecurring | Level 3</t>
  </si>
  <si>
    <t>Fair Value Measurements (Narrative) (Details) - USD ($)</t>
  </si>
  <si>
    <t>Impairment</t>
  </si>
  <si>
    <t>Minimum | Fixed Rate Notes Receivable</t>
  </si>
  <si>
    <t>Fair value inputs, discount rate</t>
  </si>
  <si>
    <t>24.40%</t>
  </si>
  <si>
    <t>Minimum | Fixed Rate Non Recourse Long Term Debt And Sellers Credit</t>
  </si>
  <si>
    <t>4.50%</t>
  </si>
  <si>
    <t>Maximum | Fixed Rate Notes Receivable</t>
  </si>
  <si>
    <t>25.90%</t>
  </si>
  <si>
    <t>Maximum | Fixed Rate Non Recourse Long Term Debt And Sellers Credit</t>
  </si>
  <si>
    <t>Fair Value Measurements (Details 2) - Level 3</t>
  </si>
  <si>
    <t>Carrying Value</t>
  </si>
  <si>
    <t>Fair Value, Balance Sheet Grouping, Financial Statement Captions [Line Items]</t>
  </si>
  <si>
    <t>Principal outstanding on fixed-rate notes receivable</t>
  </si>
  <si>
    <t>Principal outstanding on fixed-rate non-recourse long-term debt</t>
  </si>
  <si>
    <t>Fair Value</t>
  </si>
  <si>
    <t>Commitments and Contingencies (Narrative) (Details)</t>
  </si>
  <si>
    <t>Restricted cash included in other non-current assets</t>
  </si>
  <si>
    <t>Subsequent Event (Details) - USD ($)</t>
  </si>
  <si>
    <t>Jul. 21, 2017</t>
  </si>
  <si>
    <t>Subsequent Event [Line Items]</t>
  </si>
  <si>
    <t>Blackhawk Mining | 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7848</v>
      </c>
    </row>
    <row r="6" spans="1:3">
      <c r="A6" s="4" t="s">
        <v>8</v>
      </c>
      <c r="B6" s="4" t="s">
        <v>9</v>
      </c>
    </row>
    <row r="7" spans="1:3">
      <c r="A7" s="4" t="s">
        <v>10</v>
      </c>
      <c r="B7" s="4" t="s">
        <v>11</v>
      </c>
    </row>
    <row r="8" spans="1:3">
      <c r="A8" s="4" t="s">
        <v>12</v>
      </c>
      <c r="B8" s="5" t="n">
        <v>2017</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C13" s="5" t="n">
        <v>3483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v>
      </c>
    </row>
    <row r="3" spans="1:2">
      <c r="A3" s="3" t="s">
        <v>133</v>
      </c>
    </row>
    <row r="4" spans="1:2">
      <c r="A4" s="4" t="s">
        <v>166</v>
      </c>
      <c r="B4" s="4" t="s">
        <v>167</v>
      </c>
    </row>
    <row r="5" spans="1:2">
      <c r="A5" s="4" t="s">
        <v>168</v>
      </c>
      <c r="B5" s="4" t="s">
        <v>169</v>
      </c>
    </row>
    <row r="6" spans="1:2">
      <c r="A6" s="4" t="s">
        <v>170</v>
      </c>
      <c r="B6" s="4" t="s">
        <v>171</v>
      </c>
    </row>
    <row r="7" spans="1:2">
      <c r="A7" s="4" t="s">
        <v>172</v>
      </c>
      <c r="B7"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048147</v>
      </c>
      <c r="C3" s="7" t="n">
        <v>10255053</v>
      </c>
    </row>
    <row r="4" spans="1:3">
      <c r="A4" s="4" t="s">
        <v>26</v>
      </c>
      <c r="B4" s="5" t="n">
        <v>7619368</v>
      </c>
      <c r="C4" s="5" t="n">
        <v>6447158</v>
      </c>
    </row>
    <row r="5" spans="1:3">
      <c r="A5" s="4" t="s">
        <v>27</v>
      </c>
      <c r="B5" s="5" t="n">
        <v>4840767</v>
      </c>
      <c r="C5" s="5" t="n">
        <v>6824610</v>
      </c>
    </row>
    <row r="6" spans="1:3">
      <c r="A6" s="4" t="s">
        <v>28</v>
      </c>
      <c r="B6" s="5" t="n">
        <v>6588474</v>
      </c>
      <c r="C6" s="5" t="n">
        <v>5924846</v>
      </c>
    </row>
    <row r="7" spans="1:3">
      <c r="A7" s="4" t="s">
        <v>29</v>
      </c>
      <c r="B7" s="5" t="n">
        <v>25096756</v>
      </c>
      <c r="C7" s="5" t="n">
        <v>29451667</v>
      </c>
    </row>
    <row r="8" spans="1:3">
      <c r="A8" s="3" t="s">
        <v>30</v>
      </c>
    </row>
    <row r="9" spans="1:3">
      <c r="A9" s="4" t="s">
        <v>31</v>
      </c>
      <c r="B9" s="5" t="n">
        <v>13383571</v>
      </c>
      <c r="C9" s="5" t="n">
        <v>14555781</v>
      </c>
    </row>
    <row r="10" spans="1:3">
      <c r="A10" s="4" t="s">
        <v>32</v>
      </c>
      <c r="B10" s="5" t="n">
        <v>37222441</v>
      </c>
      <c r="C10" s="5" t="n">
        <v>39046710</v>
      </c>
    </row>
    <row r="11" spans="1:3">
      <c r="A11" s="4" t="s">
        <v>33</v>
      </c>
      <c r="B11" s="5" t="n">
        <v>20174047</v>
      </c>
      <c r="C11" s="5" t="n">
        <v>36961296</v>
      </c>
    </row>
    <row r="12" spans="1:3">
      <c r="A12" s="4" t="s">
        <v>34</v>
      </c>
      <c r="B12" s="5" t="n">
        <v>5000000</v>
      </c>
      <c r="C12" s="5" t="n">
        <v>7600000</v>
      </c>
    </row>
    <row r="13" spans="1:3">
      <c r="A13" s="4" t="s">
        <v>35</v>
      </c>
      <c r="B13" s="5" t="n">
        <v>2540556</v>
      </c>
      <c r="C13" s="5" t="n">
        <v>3471147</v>
      </c>
    </row>
    <row r="14" spans="1:3">
      <c r="A14" s="4" t="s">
        <v>36</v>
      </c>
      <c r="B14" s="5" t="n">
        <v>202</v>
      </c>
      <c r="C14" s="5" t="n">
        <v>202</v>
      </c>
    </row>
    <row r="15" spans="1:3">
      <c r="A15" s="4" t="s">
        <v>37</v>
      </c>
      <c r="B15" s="5" t="n">
        <v>78320817</v>
      </c>
      <c r="C15" s="5" t="n">
        <v>101635136</v>
      </c>
    </row>
    <row r="16" spans="1:3">
      <c r="A16" s="4" t="s">
        <v>38</v>
      </c>
      <c r="B16" s="5" t="n">
        <v>103417573</v>
      </c>
      <c r="C16" s="5" t="n">
        <v>131086803</v>
      </c>
    </row>
    <row r="17" spans="1:3">
      <c r="A17" s="3" t="s">
        <v>39</v>
      </c>
    </row>
    <row r="18" spans="1:3">
      <c r="A18" s="4" t="s">
        <v>40</v>
      </c>
      <c r="B18" s="5" t="n">
        <v>21232041</v>
      </c>
      <c r="C18" s="5" t="n">
        <v>22721924</v>
      </c>
    </row>
    <row r="19" spans="1:3">
      <c r="A19" s="4" t="s">
        <v>41</v>
      </c>
      <c r="B19" s="5" t="n">
        <v>137959</v>
      </c>
      <c r="C19" s="5" t="n">
        <v>155413</v>
      </c>
    </row>
    <row r="20" spans="1:3">
      <c r="A20" s="4" t="s">
        <v>42</v>
      </c>
      <c r="B20" s="5" t="n">
        <v>46897</v>
      </c>
      <c r="C20" s="5" t="n">
        <v>267764</v>
      </c>
    </row>
    <row r="21" spans="1:3">
      <c r="A21" s="4" t="s">
        <v>43</v>
      </c>
      <c r="B21" s="5" t="n">
        <v>599554</v>
      </c>
      <c r="C21" s="5" t="n">
        <v>1042457</v>
      </c>
    </row>
    <row r="22" spans="1:3">
      <c r="A22" s="4" t="s">
        <v>44</v>
      </c>
      <c r="B22" s="5" t="n">
        <v>0</v>
      </c>
      <c r="C22" s="5" t="n">
        <v>5000000</v>
      </c>
    </row>
    <row r="23" spans="1:3">
      <c r="A23" s="4" t="s">
        <v>45</v>
      </c>
      <c r="B23" s="5" t="n">
        <v>22016451</v>
      </c>
      <c r="C23" s="5" t="n">
        <v>29187558</v>
      </c>
    </row>
    <row r="24" spans="1:3">
      <c r="A24" s="3" t="s">
        <v>46</v>
      </c>
    </row>
    <row r="25" spans="1:3">
      <c r="A25" s="4" t="s">
        <v>47</v>
      </c>
      <c r="B25" s="5" t="n">
        <v>15424985</v>
      </c>
      <c r="C25" s="5" t="n">
        <v>18639658</v>
      </c>
    </row>
    <row r="26" spans="1:3">
      <c r="A26" s="4" t="s">
        <v>48</v>
      </c>
      <c r="B26" s="5" t="n">
        <v>8477884</v>
      </c>
      <c r="C26" s="5" t="n">
        <v>8228926</v>
      </c>
    </row>
    <row r="27" spans="1:3">
      <c r="A27" s="4" t="s">
        <v>49</v>
      </c>
      <c r="B27" s="5" t="n">
        <v>150000</v>
      </c>
      <c r="C27" s="5" t="n">
        <v>150000</v>
      </c>
    </row>
    <row r="28" spans="1:3">
      <c r="A28" s="4" t="s">
        <v>50</v>
      </c>
      <c r="B28" s="5" t="n">
        <v>24052869</v>
      </c>
      <c r="C28" s="5" t="n">
        <v>27018584</v>
      </c>
    </row>
    <row r="29" spans="1:3">
      <c r="A29" s="4" t="s">
        <v>51</v>
      </c>
      <c r="B29" s="5" t="n">
        <v>46069320</v>
      </c>
      <c r="C29" s="5" t="n">
        <v>56206142</v>
      </c>
    </row>
    <row r="30" spans="1:3">
      <c r="A30" s="4" t="s">
        <v>52</v>
      </c>
      <c r="B30" s="4" t="s">
        <v>53</v>
      </c>
      <c r="C30" s="4" t="s">
        <v>53</v>
      </c>
    </row>
    <row r="31" spans="1:3">
      <c r="A31" s="3" t="s">
        <v>54</v>
      </c>
    </row>
    <row r="32" spans="1:3">
      <c r="A32" s="4" t="s">
        <v>55</v>
      </c>
      <c r="B32" s="5" t="n">
        <v>53407885</v>
      </c>
      <c r="C32" s="5" t="n">
        <v>66475278</v>
      </c>
    </row>
    <row r="33" spans="1:3">
      <c r="A33" s="4" t="s">
        <v>56</v>
      </c>
      <c r="B33" s="5" t="n">
        <v>-2571832</v>
      </c>
      <c r="C33" s="5" t="n">
        <v>-2439838</v>
      </c>
    </row>
    <row r="34" spans="1:3">
      <c r="A34" s="4" t="s">
        <v>57</v>
      </c>
      <c r="B34" s="5" t="n">
        <v>50836053</v>
      </c>
      <c r="C34" s="5" t="n">
        <v>64035440</v>
      </c>
    </row>
    <row r="35" spans="1:3">
      <c r="A35" s="4" t="s">
        <v>58</v>
      </c>
      <c r="B35" s="5" t="n">
        <v>6512200</v>
      </c>
      <c r="C35" s="5" t="n">
        <v>10845221</v>
      </c>
    </row>
    <row r="36" spans="1:3">
      <c r="A36" s="4" t="s">
        <v>59</v>
      </c>
      <c r="B36" s="5" t="n">
        <v>57348253</v>
      </c>
      <c r="C36" s="5" t="n">
        <v>74880661</v>
      </c>
    </row>
    <row r="37" spans="1:3">
      <c r="A37" s="4" t="s">
        <v>60</v>
      </c>
      <c r="B37" s="7" t="n">
        <v>103417573</v>
      </c>
      <c r="C37" s="7" t="n">
        <v>131086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36</v>
      </c>
    </row>
    <row r="4" spans="1:2">
      <c r="A4" s="4" t="s">
        <v>135</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39</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42</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47</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50</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53</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56</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5"/>
  </cols>
  <sheetData>
    <row r="1" spans="1:2">
      <c r="A1" s="1" t="s">
        <v>196</v>
      </c>
      <c r="B1" s="2" t="s">
        <v>1</v>
      </c>
    </row>
    <row r="2" spans="1:2">
      <c r="B2" s="2" t="s">
        <v>2</v>
      </c>
    </row>
    <row r="3" spans="1:2">
      <c r="A3" s="3" t="s">
        <v>133</v>
      </c>
    </row>
    <row r="4" spans="1:2">
      <c r="A4" s="4" t="s">
        <v>197</v>
      </c>
      <c r="B4" s="4" t="s">
        <v>198</v>
      </c>
    </row>
    <row r="5" spans="1:2">
      <c r="A5" s="4" t="s">
        <v>199</v>
      </c>
      <c r="B5"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2"/>
    <col customWidth="1" max="2" min="2" width="20"/>
    <col customWidth="1" max="3" min="3" width="30"/>
    <col customWidth="1" max="4" min="4" width="21"/>
    <col customWidth="1" max="5" min="5" width="36"/>
    <col customWidth="1" max="6" min="6" width="21"/>
    <col customWidth="1" max="7" min="7" width="21"/>
  </cols>
  <sheetData>
    <row r="1" spans="1:7">
      <c r="A1" s="1" t="s">
        <v>200</v>
      </c>
      <c r="B1" s="2" t="s">
        <v>201</v>
      </c>
      <c r="C1" s="2" t="s">
        <v>64</v>
      </c>
      <c r="E1" s="2" t="s">
        <v>1</v>
      </c>
    </row>
    <row r="2" spans="1:7">
      <c r="B2" s="2" t="s">
        <v>202</v>
      </c>
      <c r="C2" s="2" t="s">
        <v>203</v>
      </c>
      <c r="D2" s="2" t="s">
        <v>204</v>
      </c>
      <c r="E2" s="2" t="s">
        <v>205</v>
      </c>
      <c r="F2" s="2" t="s">
        <v>204</v>
      </c>
      <c r="G2" s="2" t="s">
        <v>206</v>
      </c>
    </row>
    <row r="3" spans="1:7">
      <c r="A3" s="3" t="s">
        <v>207</v>
      </c>
    </row>
    <row r="4" spans="1:7">
      <c r="A4" s="4" t="s">
        <v>208</v>
      </c>
      <c r="C4" s="7" t="n">
        <v>21002939</v>
      </c>
      <c r="E4" s="7" t="n">
        <v>21002939</v>
      </c>
      <c r="G4" s="7" t="n">
        <v>0</v>
      </c>
    </row>
    <row r="5" spans="1:7">
      <c r="A5" s="4" t="s">
        <v>209</v>
      </c>
      <c r="C5" s="5" t="n">
        <v>4</v>
      </c>
      <c r="E5" s="5" t="n">
        <v>4</v>
      </c>
    </row>
    <row r="6" spans="1:7">
      <c r="A6" s="4" t="s">
        <v>208</v>
      </c>
      <c r="C6" s="7" t="n">
        <v>21002939</v>
      </c>
      <c r="E6" s="7" t="n">
        <v>21002939</v>
      </c>
      <c r="G6" s="5" t="n">
        <v>21002939</v>
      </c>
    </row>
    <row r="7" spans="1:7">
      <c r="A7" s="4" t="s">
        <v>210</v>
      </c>
      <c r="C7" s="5" t="n">
        <v>0</v>
      </c>
      <c r="E7" s="5" t="n">
        <v>0</v>
      </c>
      <c r="G7" s="5" t="n">
        <v>0</v>
      </c>
    </row>
    <row r="8" spans="1:7">
      <c r="A8" s="4" t="s">
        <v>211</v>
      </c>
      <c r="B8" s="5" t="n">
        <v>2</v>
      </c>
    </row>
    <row r="9" spans="1:7">
      <c r="A9" s="4" t="s">
        <v>212</v>
      </c>
      <c r="C9" s="5" t="n">
        <v>0</v>
      </c>
      <c r="D9" s="7" t="n">
        <v>0</v>
      </c>
      <c r="E9" s="5" t="n">
        <v>0</v>
      </c>
      <c r="F9" s="7" t="n">
        <v>0</v>
      </c>
    </row>
    <row r="10" spans="1:7">
      <c r="A10" s="4" t="s">
        <v>67</v>
      </c>
      <c r="C10" s="5" t="n">
        <v>1028214</v>
      </c>
      <c r="D10" s="5" t="n">
        <v>2297331</v>
      </c>
      <c r="E10" s="5" t="n">
        <v>2774458</v>
      </c>
      <c r="F10" s="5" t="n">
        <v>6114896</v>
      </c>
    </row>
    <row r="11" spans="1:7">
      <c r="A11" s="4" t="s">
        <v>213</v>
      </c>
    </row>
    <row r="12" spans="1:7">
      <c r="A12" s="3" t="s">
        <v>207</v>
      </c>
    </row>
    <row r="13" spans="1:7">
      <c r="A13" s="4" t="s">
        <v>208</v>
      </c>
      <c r="C13" s="5" t="n">
        <v>21002939</v>
      </c>
      <c r="E13" s="5" t="n">
        <v>21002939</v>
      </c>
      <c r="G13" s="5" t="n">
        <v>21002939</v>
      </c>
    </row>
    <row r="14" spans="1:7">
      <c r="A14" s="4" t="s">
        <v>214</v>
      </c>
      <c r="C14" s="5" t="n">
        <v>6388005</v>
      </c>
      <c r="E14" s="5" t="n">
        <v>6388005</v>
      </c>
      <c r="G14" s="5" t="n">
        <v>5720333</v>
      </c>
    </row>
    <row r="15" spans="1:7">
      <c r="A15" s="4" t="s">
        <v>210</v>
      </c>
      <c r="C15" s="5" t="n">
        <v>10844824</v>
      </c>
      <c r="E15" s="7" t="n">
        <v>10844824</v>
      </c>
      <c r="G15" s="5" t="n">
        <v>8281871</v>
      </c>
    </row>
    <row r="16" spans="1:7">
      <c r="A16" s="4" t="s">
        <v>215</v>
      </c>
      <c r="E16" s="5" t="n">
        <v>4</v>
      </c>
    </row>
    <row r="17" spans="1:7">
      <c r="A17" s="4" t="s">
        <v>216</v>
      </c>
      <c r="C17" s="5" t="n">
        <v>11400000</v>
      </c>
      <c r="E17" s="7" t="n">
        <v>11400000</v>
      </c>
      <c r="G17" s="7" t="n">
        <v>4800000</v>
      </c>
    </row>
    <row r="18" spans="1:7">
      <c r="A18" s="4" t="s">
        <v>67</v>
      </c>
      <c r="C18" s="7" t="n">
        <v>0</v>
      </c>
      <c r="D18" s="7" t="n">
        <v>745777</v>
      </c>
      <c r="E18" s="7" t="n">
        <v>667672</v>
      </c>
      <c r="F18" s="7" t="n">
        <v>151604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17</v>
      </c>
      <c r="B1" s="2" t="s">
        <v>2</v>
      </c>
      <c r="C1" s="2" t="s">
        <v>23</v>
      </c>
    </row>
    <row r="2" spans="1:3">
      <c r="A2" s="3" t="s">
        <v>136</v>
      </c>
    </row>
    <row r="3" spans="1:3">
      <c r="A3" s="4" t="s">
        <v>218</v>
      </c>
      <c r="B3" s="7" t="n">
        <v>21002939</v>
      </c>
      <c r="C3" s="7" t="n">
        <v>21002939</v>
      </c>
    </row>
    <row r="4" spans="1:3">
      <c r="A4" s="4" t="s">
        <v>208</v>
      </c>
      <c r="B4" s="5" t="n">
        <v>21002939</v>
      </c>
      <c r="C4" s="5" t="n">
        <v>21002939</v>
      </c>
    </row>
    <row r="5" spans="1:3">
      <c r="A5" s="4" t="s">
        <v>219</v>
      </c>
      <c r="B5" s="5" t="n">
        <v>7619368</v>
      </c>
      <c r="C5" s="5" t="n">
        <v>6447158</v>
      </c>
    </row>
    <row r="6" spans="1:3">
      <c r="A6" s="4" t="s">
        <v>31</v>
      </c>
      <c r="B6" s="7" t="n">
        <v>13383571</v>
      </c>
      <c r="C6" s="7" t="n">
        <v>145557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23</v>
      </c>
    </row>
    <row r="2" spans="1:3">
      <c r="A2" s="3" t="s">
        <v>30</v>
      </c>
    </row>
    <row r="3" spans="1:3">
      <c r="A3" s="4" t="s">
        <v>62</v>
      </c>
      <c r="B3" s="7" t="n">
        <v>12373089</v>
      </c>
      <c r="C3" s="7" t="n">
        <v>102473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20</v>
      </c>
      <c r="B1" s="2" t="s">
        <v>2</v>
      </c>
      <c r="C1" s="2" t="s">
        <v>23</v>
      </c>
    </row>
    <row r="2" spans="1:3">
      <c r="A2" s="3" t="s">
        <v>139</v>
      </c>
    </row>
    <row r="3" spans="1:3">
      <c r="A3" s="4" t="s">
        <v>221</v>
      </c>
      <c r="B3" s="7" t="n">
        <v>0</v>
      </c>
      <c r="C3" s="7" t="n">
        <v>0</v>
      </c>
    </row>
    <row r="4" spans="1:3">
      <c r="A4" s="4" t="s">
        <v>210</v>
      </c>
      <c r="B4" s="7" t="n">
        <v>0</v>
      </c>
      <c r="C4"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22</v>
      </c>
      <c r="B1" s="2" t="s">
        <v>2</v>
      </c>
      <c r="C1" s="2" t="s">
        <v>23</v>
      </c>
    </row>
    <row r="2" spans="1:3">
      <c r="A2" s="3" t="s">
        <v>139</v>
      </c>
    </row>
    <row r="3" spans="1:3">
      <c r="A3" s="4" t="s">
        <v>223</v>
      </c>
      <c r="B3" s="7" t="n">
        <v>50727053</v>
      </c>
      <c r="C3" s="7" t="n">
        <v>56640856</v>
      </c>
    </row>
    <row r="4" spans="1:3">
      <c r="A4" s="4" t="s">
        <v>224</v>
      </c>
      <c r="B4" s="5" t="n">
        <v>4316144</v>
      </c>
      <c r="C4" s="5" t="n">
        <v>4316144</v>
      </c>
    </row>
    <row r="5" spans="1:3">
      <c r="A5" s="4" t="s">
        <v>225</v>
      </c>
      <c r="B5" s="5" t="n">
        <v>775433</v>
      </c>
      <c r="C5" s="5" t="n">
        <v>919766</v>
      </c>
    </row>
    <row r="6" spans="1:3">
      <c r="A6" s="4" t="s">
        <v>226</v>
      </c>
      <c r="B6" s="5" t="n">
        <v>-13755422</v>
      </c>
      <c r="C6" s="5" t="n">
        <v>-16005446</v>
      </c>
    </row>
    <row r="7" spans="1:3">
      <c r="A7" s="4" t="s">
        <v>177</v>
      </c>
      <c r="B7" s="5" t="n">
        <v>42063208</v>
      </c>
      <c r="C7" s="5" t="n">
        <v>45871320</v>
      </c>
    </row>
    <row r="8" spans="1:3">
      <c r="A8" s="4" t="s">
        <v>227</v>
      </c>
      <c r="B8" s="5" t="n">
        <v>4840767</v>
      </c>
      <c r="C8" s="5" t="n">
        <v>6824610</v>
      </c>
    </row>
    <row r="9" spans="1:3">
      <c r="A9" s="4" t="s">
        <v>32</v>
      </c>
      <c r="B9" s="7" t="n">
        <v>37222441</v>
      </c>
      <c r="C9" s="7" t="n">
        <v>390467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228</v>
      </c>
      <c r="B1" s="2" t="s">
        <v>64</v>
      </c>
      <c r="D1" s="2" t="s">
        <v>1</v>
      </c>
    </row>
    <row r="2" spans="1:6">
      <c r="B2" s="2" t="s">
        <v>2</v>
      </c>
      <c r="C2" s="2" t="s">
        <v>65</v>
      </c>
      <c r="D2" s="2" t="s">
        <v>2</v>
      </c>
      <c r="E2" s="2" t="s">
        <v>65</v>
      </c>
      <c r="F2" s="2" t="s">
        <v>23</v>
      </c>
    </row>
    <row r="3" spans="1:6">
      <c r="A3" s="3" t="s">
        <v>229</v>
      </c>
    </row>
    <row r="4" spans="1:6">
      <c r="A4" s="4" t="s">
        <v>230</v>
      </c>
      <c r="B4" s="7" t="n">
        <v>32547136</v>
      </c>
      <c r="D4" s="7" t="n">
        <v>32547136</v>
      </c>
      <c r="F4" s="7" t="n">
        <v>47208661</v>
      </c>
    </row>
    <row r="5" spans="1:6">
      <c r="A5" s="4" t="s">
        <v>231</v>
      </c>
      <c r="B5" s="5" t="n">
        <v>12373089</v>
      </c>
      <c r="D5" s="5" t="n">
        <v>12373089</v>
      </c>
      <c r="F5" s="5" t="n">
        <v>10247365</v>
      </c>
    </row>
    <row r="6" spans="1:6">
      <c r="A6" s="4" t="s">
        <v>232</v>
      </c>
      <c r="B6" s="5" t="n">
        <v>20174047</v>
      </c>
      <c r="D6" s="5" t="n">
        <v>20174047</v>
      </c>
      <c r="F6" s="5" t="n">
        <v>36961296</v>
      </c>
    </row>
    <row r="7" spans="1:6">
      <c r="A7" s="4" t="s">
        <v>233</v>
      </c>
      <c r="B7" s="5" t="n">
        <v>1062655</v>
      </c>
      <c r="C7" s="7" t="n">
        <v>1780948</v>
      </c>
      <c r="D7" s="5" t="n">
        <v>2125724</v>
      </c>
      <c r="E7" s="7" t="n">
        <v>3562499</v>
      </c>
    </row>
    <row r="8" spans="1:6">
      <c r="A8" s="4" t="s">
        <v>234</v>
      </c>
    </row>
    <row r="9" spans="1:6">
      <c r="A9" s="3" t="s">
        <v>229</v>
      </c>
    </row>
    <row r="10" spans="1:6">
      <c r="A10" s="4" t="s">
        <v>230</v>
      </c>
      <c r="B10" s="5" t="n">
        <v>25689062</v>
      </c>
      <c r="D10" s="5" t="n">
        <v>25689062</v>
      </c>
      <c r="F10" s="5" t="n">
        <v>40350587</v>
      </c>
    </row>
    <row r="11" spans="1:6">
      <c r="A11" s="4" t="s">
        <v>235</v>
      </c>
    </row>
    <row r="12" spans="1:6">
      <c r="A12" s="3" t="s">
        <v>229</v>
      </c>
    </row>
    <row r="13" spans="1:6">
      <c r="A13" s="4" t="s">
        <v>230</v>
      </c>
      <c r="B13" s="5" t="n">
        <v>6858074</v>
      </c>
      <c r="D13" s="5" t="n">
        <v>6858074</v>
      </c>
      <c r="F13" s="7" t="n">
        <v>6858074</v>
      </c>
    </row>
    <row r="14" spans="1:6">
      <c r="A14" s="4" t="s">
        <v>236</v>
      </c>
    </row>
    <row r="15" spans="1:6">
      <c r="A15" s="3" t="s">
        <v>229</v>
      </c>
    </row>
    <row r="16" spans="1:6">
      <c r="A16" s="4" t="s">
        <v>233</v>
      </c>
      <c r="B16" s="7" t="n">
        <v>0</v>
      </c>
      <c r="C16" s="7" t="n">
        <v>97043</v>
      </c>
      <c r="D16" s="7" t="n">
        <v>0</v>
      </c>
      <c r="E16" s="7" t="n">
        <v>17738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237</v>
      </c>
      <c r="B1" s="2" t="s">
        <v>238</v>
      </c>
      <c r="C1" s="2" t="s">
        <v>2</v>
      </c>
      <c r="D1" s="2" t="s">
        <v>65</v>
      </c>
      <c r="E1" s="2" t="s">
        <v>2</v>
      </c>
      <c r="F1" s="2" t="s">
        <v>65</v>
      </c>
      <c r="G1" s="2" t="s">
        <v>239</v>
      </c>
    </row>
    <row r="2" spans="1:7">
      <c r="A2" s="3" t="s">
        <v>229</v>
      </c>
    </row>
    <row r="3" spans="1:7">
      <c r="A3" s="4" t="s">
        <v>79</v>
      </c>
      <c r="C3" s="7" t="n">
        <v>1062655</v>
      </c>
      <c r="D3" s="7" t="n">
        <v>1780948</v>
      </c>
      <c r="E3" s="7" t="n">
        <v>2125724</v>
      </c>
      <c r="F3" s="7" t="n">
        <v>3562499</v>
      </c>
    </row>
    <row r="4" spans="1:7">
      <c r="A4" s="4" t="s">
        <v>81</v>
      </c>
      <c r="C4" s="5" t="n">
        <v>16361525</v>
      </c>
      <c r="D4" s="5" t="n">
        <v>5218643</v>
      </c>
      <c r="E4" s="5" t="n">
        <v>17261525</v>
      </c>
      <c r="F4" s="5" t="n">
        <v>5218643</v>
      </c>
    </row>
    <row r="5" spans="1:7">
      <c r="A5" s="4" t="s">
        <v>236</v>
      </c>
    </row>
    <row r="6" spans="1:7">
      <c r="A6" s="3" t="s">
        <v>229</v>
      </c>
    </row>
    <row r="7" spans="1:7">
      <c r="A7" s="4" t="s">
        <v>79</v>
      </c>
      <c r="C7" s="5" t="n">
        <v>0</v>
      </c>
      <c r="D7" s="7" t="n">
        <v>97043</v>
      </c>
      <c r="E7" s="7" t="n">
        <v>0</v>
      </c>
      <c r="F7" s="7" t="n">
        <v>177387</v>
      </c>
    </row>
    <row r="8" spans="1:7">
      <c r="A8" s="4" t="s">
        <v>240</v>
      </c>
    </row>
    <row r="9" spans="1:7">
      <c r="A9" s="3" t="s">
        <v>229</v>
      </c>
    </row>
    <row r="10" spans="1:7">
      <c r="A10" s="4" t="s">
        <v>241</v>
      </c>
      <c r="B10" s="7" t="n">
        <v>40000000</v>
      </c>
    </row>
    <row r="11" spans="1:7">
      <c r="A11" s="4" t="s">
        <v>242</v>
      </c>
      <c r="B11" s="4" t="s">
        <v>243</v>
      </c>
    </row>
    <row r="12" spans="1:7">
      <c r="A12" s="4" t="s">
        <v>244</v>
      </c>
      <c r="B12" s="7" t="n">
        <v>12000000</v>
      </c>
    </row>
    <row r="13" spans="1:7">
      <c r="A13" s="4" t="s">
        <v>81</v>
      </c>
      <c r="C13" s="7" t="n">
        <v>14661525</v>
      </c>
    </row>
    <row r="14" spans="1:7">
      <c r="A14" s="4" t="s">
        <v>6</v>
      </c>
    </row>
    <row r="15" spans="1:7">
      <c r="A15" s="3" t="s">
        <v>229</v>
      </c>
    </row>
    <row r="16" spans="1:7">
      <c r="A16" s="4" t="s">
        <v>245</v>
      </c>
      <c r="G16" s="4" t="s">
        <v>246</v>
      </c>
    </row>
    <row r="17" spans="1:7">
      <c r="A17" s="4" t="s">
        <v>247</v>
      </c>
    </row>
    <row r="18" spans="1:7">
      <c r="A18" s="3" t="s">
        <v>229</v>
      </c>
    </row>
    <row r="19" spans="1:7">
      <c r="A19" s="4" t="s">
        <v>245</v>
      </c>
      <c r="B19" s="4" t="s">
        <v>248</v>
      </c>
    </row>
    <row r="20" spans="1:7">
      <c r="A20" s="4" t="s">
        <v>249</v>
      </c>
    </row>
    <row r="21" spans="1:7">
      <c r="A21" s="3" t="s">
        <v>229</v>
      </c>
    </row>
    <row r="22" spans="1:7">
      <c r="A22" s="4" t="s">
        <v>245</v>
      </c>
      <c r="B22" s="4" t="s">
        <v>250</v>
      </c>
    </row>
    <row r="23" spans="1:7">
      <c r="A23" s="4" t="s">
        <v>251</v>
      </c>
    </row>
    <row r="24" spans="1:7">
      <c r="A24" s="3" t="s">
        <v>229</v>
      </c>
    </row>
    <row r="25" spans="1:7">
      <c r="A25" s="4" t="s">
        <v>245</v>
      </c>
      <c r="B25" s="4" t="s">
        <v>250</v>
      </c>
    </row>
    <row r="26" spans="1:7">
      <c r="A26" s="4" t="s">
        <v>252</v>
      </c>
    </row>
    <row r="27" spans="1:7">
      <c r="A27" s="3" t="s">
        <v>229</v>
      </c>
    </row>
    <row r="28" spans="1:7">
      <c r="A28" s="4" t="s">
        <v>253</v>
      </c>
      <c r="B28" s="7" t="n">
        <v>26000000</v>
      </c>
    </row>
    <row r="29" spans="1:7">
      <c r="A29" s="4" t="s">
        <v>254</v>
      </c>
    </row>
    <row r="30" spans="1:7">
      <c r="A30" s="3" t="s">
        <v>229</v>
      </c>
    </row>
    <row r="31" spans="1:7">
      <c r="A31" s="4" t="s">
        <v>253</v>
      </c>
      <c r="B31" s="7" t="n">
        <v>2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55</v>
      </c>
      <c r="B1" s="2" t="s">
        <v>256</v>
      </c>
      <c r="C1" s="2" t="s">
        <v>239</v>
      </c>
      <c r="D1" s="2" t="s">
        <v>2</v>
      </c>
      <c r="E1" s="2" t="s">
        <v>257</v>
      </c>
      <c r="F1" s="2" t="s">
        <v>65</v>
      </c>
      <c r="G1" s="2" t="s">
        <v>2</v>
      </c>
      <c r="H1" s="2" t="s">
        <v>65</v>
      </c>
      <c r="I1" s="2" t="s">
        <v>23</v>
      </c>
      <c r="J1" s="2" t="s">
        <v>258</v>
      </c>
    </row>
    <row r="2" spans="1:10">
      <c r="A2" s="3" t="s">
        <v>229</v>
      </c>
    </row>
    <row r="3" spans="1:10">
      <c r="A3" s="4" t="s">
        <v>81</v>
      </c>
      <c r="D3" s="7" t="n">
        <v>16361525</v>
      </c>
      <c r="F3" s="7" t="n">
        <v>5218643</v>
      </c>
      <c r="G3" s="7" t="n">
        <v>17261525</v>
      </c>
      <c r="H3" s="7" t="n">
        <v>5218643</v>
      </c>
    </row>
    <row r="4" spans="1:10">
      <c r="A4" s="4" t="s">
        <v>84</v>
      </c>
      <c r="D4" s="5" t="n">
        <v>-16197341</v>
      </c>
      <c r="E4" s="7" t="n">
        <v>4991979</v>
      </c>
      <c r="F4" s="5" t="n">
        <v>-3511331</v>
      </c>
      <c r="G4" s="5" t="n">
        <v>-11205362</v>
      </c>
      <c r="H4" s="5" t="n">
        <v>-1103789</v>
      </c>
    </row>
    <row r="5" spans="1:10">
      <c r="A5" s="4" t="s">
        <v>259</v>
      </c>
      <c r="D5" s="7" t="n">
        <v>-12827314</v>
      </c>
      <c r="F5" s="5" t="n">
        <v>830761</v>
      </c>
      <c r="G5" s="7" t="n">
        <v>-8148660</v>
      </c>
      <c r="H5" s="5" t="n">
        <v>1730668</v>
      </c>
    </row>
    <row r="6" spans="1:10">
      <c r="A6" s="4" t="s">
        <v>260</v>
      </c>
    </row>
    <row r="7" spans="1:10">
      <c r="A7" s="3" t="s">
        <v>229</v>
      </c>
    </row>
    <row r="8" spans="1:10">
      <c r="A8" s="4" t="s">
        <v>261</v>
      </c>
      <c r="C8" s="7" t="n">
        <v>42500000</v>
      </c>
    </row>
    <row r="9" spans="1:10">
      <c r="A9" s="4" t="s">
        <v>262</v>
      </c>
      <c r="I9" s="4" t="s">
        <v>263</v>
      </c>
    </row>
    <row r="10" spans="1:10">
      <c r="A10" s="4" t="s">
        <v>264</v>
      </c>
      <c r="C10" s="7" t="n">
        <v>21000000</v>
      </c>
      <c r="J10" s="7" t="n">
        <v>17875000</v>
      </c>
    </row>
    <row r="11" spans="1:10">
      <c r="A11" s="4" t="s">
        <v>81</v>
      </c>
      <c r="I11" s="7" t="n">
        <v>10275000</v>
      </c>
    </row>
    <row r="12" spans="1:10">
      <c r="A12" s="4" t="s">
        <v>265</v>
      </c>
      <c r="B12" s="7" t="n">
        <v>5131250</v>
      </c>
    </row>
    <row r="13" spans="1:10">
      <c r="A13" s="4" t="s">
        <v>6</v>
      </c>
    </row>
    <row r="14" spans="1:10">
      <c r="A14" s="3" t="s">
        <v>229</v>
      </c>
    </row>
    <row r="15" spans="1:10">
      <c r="A15" s="4" t="s">
        <v>245</v>
      </c>
      <c r="C15" s="4" t="s">
        <v>246</v>
      </c>
    </row>
    <row r="16" spans="1:10">
      <c r="A16" s="4" t="s">
        <v>266</v>
      </c>
    </row>
    <row r="17" spans="1:10">
      <c r="A17" s="3" t="s">
        <v>229</v>
      </c>
    </row>
    <row r="18" spans="1:10">
      <c r="A18" s="4" t="s">
        <v>261</v>
      </c>
      <c r="C18" s="7" t="n">
        <v>19125000</v>
      </c>
    </row>
    <row r="19" spans="1:10">
      <c r="A19" s="4" t="s">
        <v>267</v>
      </c>
      <c r="D19" s="4" t="s">
        <v>268</v>
      </c>
      <c r="G19" s="4" t="s">
        <v>268</v>
      </c>
    </row>
    <row r="20" spans="1:10">
      <c r="A20" s="4" t="s">
        <v>269</v>
      </c>
    </row>
    <row r="21" spans="1:10">
      <c r="A21" s="3" t="s">
        <v>229</v>
      </c>
    </row>
    <row r="22" spans="1:10">
      <c r="A22" s="4" t="s">
        <v>270</v>
      </c>
      <c r="E22" s="7" t="n">
        <v>5131250</v>
      </c>
    </row>
    <row r="23" spans="1:10">
      <c r="A23" s="4" t="s">
        <v>271</v>
      </c>
    </row>
    <row r="24" spans="1:10">
      <c r="A24" s="3" t="s">
        <v>229</v>
      </c>
    </row>
    <row r="25" spans="1:10">
      <c r="A25" s="4" t="s">
        <v>84</v>
      </c>
      <c r="D25" s="7" t="n">
        <v>-1700000</v>
      </c>
      <c r="F25" s="5" t="n">
        <v>4108475</v>
      </c>
      <c r="G25" s="7" t="n">
        <v>2487355</v>
      </c>
      <c r="H25" s="5" t="n">
        <v>2998704</v>
      </c>
    </row>
    <row r="26" spans="1:10">
      <c r="A26" s="4" t="s">
        <v>272</v>
      </c>
    </row>
    <row r="27" spans="1:10">
      <c r="A27" s="3" t="s">
        <v>229</v>
      </c>
    </row>
    <row r="28" spans="1:10">
      <c r="A28" s="4" t="s">
        <v>245</v>
      </c>
      <c r="C28" s="4" t="s">
        <v>273</v>
      </c>
    </row>
    <row r="29" spans="1:10">
      <c r="A29" s="4" t="s">
        <v>274</v>
      </c>
      <c r="C29" s="4" t="s">
        <v>275</v>
      </c>
    </row>
    <row r="30" spans="1:10">
      <c r="A30" s="4" t="s">
        <v>261</v>
      </c>
      <c r="C30" s="7" t="n">
        <v>18375000</v>
      </c>
    </row>
    <row r="31" spans="1:10">
      <c r="A31" s="4" t="s">
        <v>276</v>
      </c>
      <c r="C31" s="7" t="n">
        <v>5000000</v>
      </c>
    </row>
    <row r="32" spans="1:10">
      <c r="A32" s="4" t="s">
        <v>81</v>
      </c>
      <c r="D32" s="5" t="n">
        <v>1700000</v>
      </c>
      <c r="F32" s="5" t="n">
        <v>5218643</v>
      </c>
      <c r="G32" s="5" t="n">
        <v>900000</v>
      </c>
      <c r="I32" s="7" t="n">
        <v>3488329</v>
      </c>
    </row>
    <row r="33" spans="1:10">
      <c r="A33" s="4" t="s">
        <v>277</v>
      </c>
      <c r="I33" s="4" t="s">
        <v>278</v>
      </c>
    </row>
    <row r="34" spans="1:10">
      <c r="A34" s="4" t="s">
        <v>279</v>
      </c>
    </row>
    <row r="35" spans="1:10">
      <c r="A35" s="3" t="s">
        <v>229</v>
      </c>
    </row>
    <row r="36" spans="1:10">
      <c r="A36" s="4" t="s">
        <v>259</v>
      </c>
      <c r="D36" s="7" t="n">
        <v>-1700000</v>
      </c>
      <c r="F36" s="7" t="n">
        <v>566186</v>
      </c>
      <c r="G36" s="7" t="n">
        <v>2487355</v>
      </c>
      <c r="H36" s="7" t="n">
        <v>11321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80</v>
      </c>
      <c r="B1" s="2" t="s">
        <v>281</v>
      </c>
      <c r="C1" s="2" t="s">
        <v>282</v>
      </c>
      <c r="D1" s="2" t="s">
        <v>283</v>
      </c>
      <c r="E1" s="2" t="s">
        <v>284</v>
      </c>
      <c r="F1" s="2" t="s">
        <v>65</v>
      </c>
      <c r="G1" s="2" t="s">
        <v>2</v>
      </c>
      <c r="H1" s="2" t="s">
        <v>65</v>
      </c>
      <c r="I1" s="2" t="s">
        <v>285</v>
      </c>
      <c r="J1" s="2" t="s">
        <v>23</v>
      </c>
      <c r="K1" s="2" t="s">
        <v>286</v>
      </c>
      <c r="L1" s="2" t="s">
        <v>287</v>
      </c>
      <c r="M1" s="2" t="s">
        <v>288</v>
      </c>
      <c r="N1" s="2" t="s">
        <v>239</v>
      </c>
    </row>
    <row r="2" spans="1:14">
      <c r="A2" s="3" t="s">
        <v>289</v>
      </c>
    </row>
    <row r="3" spans="1:14">
      <c r="A3" s="4" t="s">
        <v>117</v>
      </c>
      <c r="G3" s="7" t="n">
        <v>0</v>
      </c>
      <c r="H3" s="7" t="n">
        <v>12067099</v>
      </c>
    </row>
    <row r="4" spans="1:14">
      <c r="A4" s="4" t="s">
        <v>290</v>
      </c>
      <c r="D4" s="7" t="n">
        <v>171050000</v>
      </c>
    </row>
    <row r="5" spans="1:14">
      <c r="A5" s="4" t="s">
        <v>115</v>
      </c>
      <c r="G5" s="5" t="n">
        <v>6071</v>
      </c>
      <c r="H5" s="7" t="n">
        <v>8784</v>
      </c>
    </row>
    <row r="6" spans="1:14">
      <c r="A6" s="4" t="s">
        <v>291</v>
      </c>
    </row>
    <row r="7" spans="1:14">
      <c r="A7" s="3" t="s">
        <v>289</v>
      </c>
    </row>
    <row r="8" spans="1:14">
      <c r="A8" s="4" t="s">
        <v>292</v>
      </c>
      <c r="B8" s="4" t="s">
        <v>293</v>
      </c>
    </row>
    <row r="9" spans="1:14">
      <c r="A9" s="4" t="s">
        <v>294</v>
      </c>
    </row>
    <row r="10" spans="1:14">
      <c r="A10" s="3" t="s">
        <v>289</v>
      </c>
    </row>
    <row r="11" spans="1:14">
      <c r="A11" s="4" t="s">
        <v>290</v>
      </c>
      <c r="C11" s="7" t="n">
        <v>208038290</v>
      </c>
      <c r="D11" s="7" t="n">
        <v>20124000</v>
      </c>
    </row>
    <row r="12" spans="1:14">
      <c r="A12" s="4" t="s">
        <v>295</v>
      </c>
      <c r="F12" s="7" t="n">
        <v>10137863</v>
      </c>
      <c r="I12" s="7" t="n">
        <v>60258883</v>
      </c>
    </row>
    <row r="13" spans="1:14">
      <c r="A13" s="4" t="s">
        <v>296</v>
      </c>
      <c r="E13" s="4" t="s">
        <v>297</v>
      </c>
    </row>
    <row r="14" spans="1:14">
      <c r="A14" s="4" t="s">
        <v>298</v>
      </c>
      <c r="K14" s="7" t="n">
        <v>55000000</v>
      </c>
    </row>
    <row r="15" spans="1:14">
      <c r="A15" s="4" t="s">
        <v>115</v>
      </c>
      <c r="G15" s="5" t="n">
        <v>0</v>
      </c>
      <c r="J15" s="7" t="n">
        <v>0</v>
      </c>
    </row>
    <row r="16" spans="1:14">
      <c r="A16" s="4" t="s">
        <v>299</v>
      </c>
    </row>
    <row r="17" spans="1:14">
      <c r="A17" s="3" t="s">
        <v>289</v>
      </c>
    </row>
    <row r="18" spans="1:14">
      <c r="A18" s="4" t="s">
        <v>290</v>
      </c>
      <c r="C18" s="7" t="n">
        <v>28462500</v>
      </c>
    </row>
    <row r="19" spans="1:14">
      <c r="A19" s="4" t="s">
        <v>6</v>
      </c>
    </row>
    <row r="20" spans="1:14">
      <c r="A20" s="3" t="s">
        <v>289</v>
      </c>
    </row>
    <row r="21" spans="1:14">
      <c r="A21" s="4" t="s">
        <v>245</v>
      </c>
      <c r="N21" s="4" t="s">
        <v>246</v>
      </c>
    </row>
    <row r="22" spans="1:14">
      <c r="A22" s="4" t="s">
        <v>300</v>
      </c>
    </row>
    <row r="23" spans="1:14">
      <c r="A23" s="3" t="s">
        <v>289</v>
      </c>
    </row>
    <row r="24" spans="1:14">
      <c r="A24" s="4" t="s">
        <v>245</v>
      </c>
      <c r="C24" s="4" t="s">
        <v>301</v>
      </c>
      <c r="D24" s="4" t="s">
        <v>302</v>
      </c>
    </row>
    <row r="25" spans="1:14">
      <c r="A25" s="4" t="s">
        <v>115</v>
      </c>
      <c r="C25" s="7" t="n">
        <v>6456034</v>
      </c>
      <c r="D25" s="7" t="n">
        <v>6313875</v>
      </c>
    </row>
    <row r="26" spans="1:14">
      <c r="A26" s="4" t="s">
        <v>295</v>
      </c>
      <c r="F26" s="7" t="n">
        <v>2319835</v>
      </c>
      <c r="I26" s="7" t="n">
        <v>14010881</v>
      </c>
    </row>
    <row r="27" spans="1:14">
      <c r="A27" s="4" t="s">
        <v>115</v>
      </c>
      <c r="G27" s="7" t="n">
        <v>0</v>
      </c>
      <c r="J27" s="7" t="n">
        <v>0</v>
      </c>
    </row>
    <row r="28" spans="1:14">
      <c r="A28" s="4" t="s">
        <v>303</v>
      </c>
    </row>
    <row r="29" spans="1:14">
      <c r="A29" s="3" t="s">
        <v>289</v>
      </c>
    </row>
    <row r="30" spans="1:14">
      <c r="A30" s="4" t="s">
        <v>262</v>
      </c>
      <c r="D30" s="4" t="s">
        <v>250</v>
      </c>
      <c r="L30" s="4" t="s">
        <v>250</v>
      </c>
    </row>
    <row r="31" spans="1:14">
      <c r="A31" s="4" t="s">
        <v>304</v>
      </c>
    </row>
    <row r="32" spans="1:14">
      <c r="A32" s="3" t="s">
        <v>289</v>
      </c>
    </row>
    <row r="33" spans="1:14">
      <c r="A33" s="4" t="s">
        <v>262</v>
      </c>
      <c r="D33" s="4" t="s">
        <v>305</v>
      </c>
      <c r="L33" s="4" t="s">
        <v>306</v>
      </c>
    </row>
    <row r="34" spans="1:14">
      <c r="A34" s="4" t="s">
        <v>307</v>
      </c>
    </row>
    <row r="35" spans="1:14">
      <c r="A35" s="3" t="s">
        <v>289</v>
      </c>
    </row>
    <row r="36" spans="1:14">
      <c r="A36" s="4" t="s">
        <v>245</v>
      </c>
      <c r="D36" s="4" t="s">
        <v>248</v>
      </c>
    </row>
    <row r="37" spans="1:14">
      <c r="A37" s="4" t="s">
        <v>308</v>
      </c>
    </row>
    <row r="38" spans="1:14">
      <c r="A38" s="3" t="s">
        <v>289</v>
      </c>
    </row>
    <row r="39" spans="1:14">
      <c r="A39" s="4" t="s">
        <v>245</v>
      </c>
      <c r="C39" s="4" t="s">
        <v>309</v>
      </c>
    </row>
    <row r="40" spans="1:14">
      <c r="A40" s="4" t="s">
        <v>310</v>
      </c>
    </row>
    <row r="41" spans="1:14">
      <c r="A41" s="3" t="s">
        <v>289</v>
      </c>
    </row>
    <row r="42" spans="1:14">
      <c r="A42" s="4" t="s">
        <v>245</v>
      </c>
      <c r="C42" s="4" t="s">
        <v>311</v>
      </c>
    </row>
    <row r="43" spans="1:14">
      <c r="A43" s="4" t="s">
        <v>312</v>
      </c>
    </row>
    <row r="44" spans="1:14">
      <c r="A44" s="3" t="s">
        <v>289</v>
      </c>
    </row>
    <row r="45" spans="1:14">
      <c r="A45" s="4" t="s">
        <v>117</v>
      </c>
      <c r="B45" s="7" t="n">
        <v>48798058</v>
      </c>
    </row>
    <row r="46" spans="1:14">
      <c r="A46" s="4" t="s">
        <v>313</v>
      </c>
    </row>
    <row r="47" spans="1:14">
      <c r="A47" s="3" t="s">
        <v>289</v>
      </c>
    </row>
    <row r="48" spans="1:14">
      <c r="A48" s="4" t="s">
        <v>245</v>
      </c>
      <c r="M48" s="4" t="s">
        <v>302</v>
      </c>
    </row>
    <row r="49" spans="1:14">
      <c r="A49" s="4" t="s">
        <v>117</v>
      </c>
      <c r="B49" s="7" t="n">
        <v>2012669</v>
      </c>
    </row>
    <row r="50" spans="1:14">
      <c r="A50" s="4" t="s">
        <v>314</v>
      </c>
    </row>
    <row r="51" spans="1:14">
      <c r="A51" s="3" t="s">
        <v>289</v>
      </c>
    </row>
    <row r="52" spans="1:14">
      <c r="A52" s="4" t="s">
        <v>245</v>
      </c>
      <c r="M52" s="4" t="s">
        <v>2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64</v>
      </c>
      <c r="D1" s="2" t="s">
        <v>1</v>
      </c>
    </row>
    <row r="2" spans="1:5">
      <c r="B2" s="2" t="s">
        <v>2</v>
      </c>
      <c r="C2" s="2" t="s">
        <v>65</v>
      </c>
      <c r="D2" s="2" t="s">
        <v>2</v>
      </c>
      <c r="E2" s="2" t="s">
        <v>65</v>
      </c>
    </row>
    <row r="3" spans="1:5">
      <c r="A3" s="4" t="s">
        <v>312</v>
      </c>
    </row>
    <row r="4" spans="1:5">
      <c r="A4" s="3" t="s">
        <v>289</v>
      </c>
    </row>
    <row r="5" spans="1:5">
      <c r="A5" s="4" t="s">
        <v>316</v>
      </c>
      <c r="B5" s="7" t="n">
        <v>0</v>
      </c>
      <c r="C5" s="7" t="n">
        <v>3564460</v>
      </c>
      <c r="D5" s="7" t="n">
        <v>0</v>
      </c>
      <c r="E5" s="7" t="n">
        <v>8282126</v>
      </c>
    </row>
    <row r="6" spans="1:5">
      <c r="A6" s="4" t="s">
        <v>317</v>
      </c>
      <c r="B6" s="5" t="n">
        <v>0</v>
      </c>
      <c r="C6" s="5" t="n">
        <v>1032745</v>
      </c>
      <c r="D6" s="5" t="n">
        <v>0</v>
      </c>
      <c r="E6" s="5" t="n">
        <v>1679328</v>
      </c>
    </row>
    <row r="7" spans="1:5">
      <c r="A7" s="4" t="s">
        <v>318</v>
      </c>
      <c r="B7" s="5" t="n">
        <v>0</v>
      </c>
      <c r="C7" s="5" t="n">
        <v>255935</v>
      </c>
      <c r="D7" s="5" t="n">
        <v>0</v>
      </c>
      <c r="E7" s="5" t="n">
        <v>414206</v>
      </c>
    </row>
    <row r="8" spans="1:5">
      <c r="A8" s="4" t="s">
        <v>319</v>
      </c>
    </row>
    <row r="9" spans="1:5">
      <c r="A9" s="3" t="s">
        <v>289</v>
      </c>
    </row>
    <row r="10" spans="1:5">
      <c r="A10" s="4" t="s">
        <v>316</v>
      </c>
      <c r="B10" s="5" t="n">
        <v>0</v>
      </c>
      <c r="C10" s="5" t="n">
        <v>0</v>
      </c>
      <c r="D10" s="5" t="n">
        <v>0</v>
      </c>
      <c r="E10" s="5" t="n">
        <v>0</v>
      </c>
    </row>
    <row r="11" spans="1:5">
      <c r="A11" s="4" t="s">
        <v>317</v>
      </c>
      <c r="B11" s="5" t="n">
        <v>-9066</v>
      </c>
      <c r="C11" s="5" t="n">
        <v>-4794545</v>
      </c>
      <c r="D11" s="5" t="n">
        <v>-11545</v>
      </c>
      <c r="E11" s="5" t="n">
        <v>-4795045</v>
      </c>
    </row>
    <row r="12" spans="1:5">
      <c r="A12" s="4" t="s">
        <v>318</v>
      </c>
      <c r="B12" s="5" t="n">
        <v>-2267</v>
      </c>
      <c r="C12" s="5" t="n">
        <v>-1199703</v>
      </c>
      <c r="D12" s="5" t="n">
        <v>-2886</v>
      </c>
      <c r="E12" s="5" t="n">
        <v>-1199828</v>
      </c>
    </row>
    <row r="13" spans="1:5">
      <c r="A13" s="4" t="s">
        <v>320</v>
      </c>
    </row>
    <row r="14" spans="1:5">
      <c r="A14" s="3" t="s">
        <v>289</v>
      </c>
    </row>
    <row r="15" spans="1:5">
      <c r="A15" s="4" t="s">
        <v>316</v>
      </c>
      <c r="B15" s="5" t="n">
        <v>0</v>
      </c>
      <c r="C15" s="5" t="n">
        <v>0</v>
      </c>
      <c r="D15" s="5" t="n">
        <v>0</v>
      </c>
      <c r="E15" s="5" t="n">
        <v>0</v>
      </c>
    </row>
    <row r="16" spans="1:5">
      <c r="A16" s="4" t="s">
        <v>317</v>
      </c>
      <c r="B16" s="5" t="n">
        <v>-6522</v>
      </c>
      <c r="C16" s="5" t="n">
        <v>-5399196</v>
      </c>
      <c r="D16" s="5" t="n">
        <v>-8699</v>
      </c>
      <c r="E16" s="5" t="n">
        <v>-5399196</v>
      </c>
    </row>
    <row r="17" spans="1:5">
      <c r="A17" s="4" t="s">
        <v>318</v>
      </c>
      <c r="B17" s="7" t="n">
        <v>-1369</v>
      </c>
      <c r="C17" s="7" t="n">
        <v>-1133840</v>
      </c>
      <c r="D17" s="7" t="n">
        <v>-1827</v>
      </c>
      <c r="E17" s="7" t="n">
        <v>-113384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1</v>
      </c>
      <c r="B1" s="2" t="s">
        <v>2</v>
      </c>
      <c r="C1" s="2" t="s">
        <v>23</v>
      </c>
    </row>
    <row r="2" spans="1:3">
      <c r="A2" s="3" t="s">
        <v>322</v>
      </c>
    </row>
    <row r="3" spans="1:3">
      <c r="A3" s="4" t="s">
        <v>323</v>
      </c>
      <c r="B3" s="7" t="n">
        <v>37047841</v>
      </c>
      <c r="C3" s="7" t="n">
        <v>41819242</v>
      </c>
    </row>
    <row r="4" spans="1:3">
      <c r="A4" s="4" t="s">
        <v>324</v>
      </c>
      <c r="B4" s="5" t="n">
        <v>390815</v>
      </c>
      <c r="C4" s="5" t="n">
        <v>457660</v>
      </c>
    </row>
    <row r="5" spans="1:3">
      <c r="A5" s="4" t="s">
        <v>325</v>
      </c>
      <c r="B5" s="5" t="n">
        <v>36657026</v>
      </c>
      <c r="C5" s="5" t="n">
        <v>41361582</v>
      </c>
    </row>
    <row r="6" spans="1:3">
      <c r="A6" s="4" t="s">
        <v>326</v>
      </c>
      <c r="B6" s="5" t="n">
        <v>21232041</v>
      </c>
      <c r="C6" s="5" t="n">
        <v>22721924</v>
      </c>
    </row>
    <row r="7" spans="1:3">
      <c r="A7" s="4" t="s">
        <v>327</v>
      </c>
      <c r="B7" s="5" t="n">
        <v>15424985</v>
      </c>
      <c r="C7" s="5" t="n">
        <v>18639658</v>
      </c>
    </row>
    <row r="8" spans="1:3">
      <c r="A8" s="4" t="s">
        <v>328</v>
      </c>
    </row>
    <row r="9" spans="1:3">
      <c r="A9" s="3" t="s">
        <v>322</v>
      </c>
    </row>
    <row r="10" spans="1:3">
      <c r="A10" s="4" t="s">
        <v>323</v>
      </c>
      <c r="B10" s="7" t="n">
        <v>35680800</v>
      </c>
      <c r="C10" s="5" t="n">
        <v>39465000</v>
      </c>
    </row>
    <row r="11" spans="1:3">
      <c r="A11" s="4" t="s">
        <v>329</v>
      </c>
    </row>
    <row r="12" spans="1:3">
      <c r="A12" s="3" t="s">
        <v>322</v>
      </c>
    </row>
    <row r="13" spans="1:3">
      <c r="A13" s="4" t="s">
        <v>262</v>
      </c>
      <c r="B13" s="4" t="s">
        <v>330</v>
      </c>
    </row>
    <row r="14" spans="1:3">
      <c r="A14" s="4" t="s">
        <v>331</v>
      </c>
    </row>
    <row r="15" spans="1:3">
      <c r="A15" s="3" t="s">
        <v>322</v>
      </c>
    </row>
    <row r="16" spans="1:3">
      <c r="A16" s="4" t="s">
        <v>262</v>
      </c>
      <c r="B16" s="4" t="s">
        <v>332</v>
      </c>
    </row>
    <row r="17" spans="1:3">
      <c r="A17" s="4" t="s">
        <v>333</v>
      </c>
    </row>
    <row r="18" spans="1:3">
      <c r="A18" s="3" t="s">
        <v>322</v>
      </c>
    </row>
    <row r="19" spans="1:3">
      <c r="A19" s="4" t="s">
        <v>323</v>
      </c>
      <c r="B19" s="7" t="n">
        <v>1367041</v>
      </c>
      <c r="C19" s="7" t="n">
        <v>2354242</v>
      </c>
    </row>
    <row r="20" spans="1:3">
      <c r="A20" s="4" t="s">
        <v>262</v>
      </c>
      <c r="B20" s="4" t="s">
        <v>3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0"/>
  </cols>
  <sheetData>
    <row r="1" spans="1:4">
      <c r="A1" s="1" t="s">
        <v>335</v>
      </c>
      <c r="B1" s="2" t="s">
        <v>336</v>
      </c>
      <c r="C1" s="2" t="s">
        <v>206</v>
      </c>
      <c r="D1" s="2" t="s">
        <v>337</v>
      </c>
    </row>
    <row r="2" spans="1:4">
      <c r="A2" s="3" t="s">
        <v>322</v>
      </c>
    </row>
    <row r="3" spans="1:4">
      <c r="A3" s="4" t="s">
        <v>338</v>
      </c>
      <c r="B3" s="7" t="n">
        <v>60063208</v>
      </c>
      <c r="C3" s="7" t="n">
        <v>79790314</v>
      </c>
    </row>
    <row r="4" spans="1:4">
      <c r="A4" s="4" t="s">
        <v>339</v>
      </c>
      <c r="D4" s="5" t="n">
        <v>2</v>
      </c>
    </row>
    <row r="5" spans="1:4">
      <c r="A5" s="4" t="s">
        <v>340</v>
      </c>
      <c r="B5" s="5" t="n">
        <v>22016451</v>
      </c>
      <c r="C5" s="5" t="n">
        <v>29187558</v>
      </c>
    </row>
    <row r="6" spans="1:4">
      <c r="A6" s="4" t="s">
        <v>341</v>
      </c>
    </row>
    <row r="7" spans="1:4">
      <c r="A7" s="3" t="s">
        <v>322</v>
      </c>
    </row>
    <row r="8" spans="1:4">
      <c r="A8" s="4" t="s">
        <v>340</v>
      </c>
      <c r="B8" s="7" t="n">
        <v>17365000</v>
      </c>
      <c r="C8" s="7" t="n">
        <v>1846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 customWidth="1" max="7" min="7" width="14"/>
  </cols>
  <sheetData>
    <row r="1" spans="1:7">
      <c r="A1" s="1" t="s">
        <v>342</v>
      </c>
      <c r="B1" s="2" t="s">
        <v>64</v>
      </c>
      <c r="E1" s="2" t="s">
        <v>1</v>
      </c>
    </row>
    <row r="2" spans="1:7">
      <c r="B2" s="2" t="s">
        <v>2</v>
      </c>
      <c r="C2" s="2" t="s">
        <v>257</v>
      </c>
      <c r="D2" s="2" t="s">
        <v>65</v>
      </c>
      <c r="E2" s="2" t="s">
        <v>2</v>
      </c>
      <c r="F2" s="2" t="s">
        <v>65</v>
      </c>
      <c r="G2" s="2" t="s">
        <v>23</v>
      </c>
    </row>
    <row r="3" spans="1:7">
      <c r="A3" s="3" t="s">
        <v>343</v>
      </c>
    </row>
    <row r="4" spans="1:7">
      <c r="A4" s="4" t="s">
        <v>344</v>
      </c>
      <c r="B4" s="7" t="n">
        <v>641937</v>
      </c>
      <c r="C4" s="7" t="n">
        <v>5685109</v>
      </c>
    </row>
    <row r="5" spans="1:7">
      <c r="A5" s="4" t="s">
        <v>56</v>
      </c>
      <c r="B5" s="5" t="n">
        <v>-128274</v>
      </c>
      <c r="D5" s="7" t="n">
        <v>8308</v>
      </c>
      <c r="E5" s="7" t="n">
        <v>-81487</v>
      </c>
      <c r="F5" s="7" t="n">
        <v>17307</v>
      </c>
    </row>
    <row r="6" spans="1:7">
      <c r="A6" s="4" t="s">
        <v>42</v>
      </c>
      <c r="B6" s="5" t="n">
        <v>46897</v>
      </c>
      <c r="E6" s="5" t="n">
        <v>46897</v>
      </c>
      <c r="G6" s="7" t="n">
        <v>267764</v>
      </c>
    </row>
    <row r="7" spans="1:7">
      <c r="A7" s="4" t="s">
        <v>56</v>
      </c>
    </row>
    <row r="8" spans="1:7">
      <c r="A8" s="3" t="s">
        <v>343</v>
      </c>
    </row>
    <row r="9" spans="1:7">
      <c r="A9" s="4" t="s">
        <v>344</v>
      </c>
      <c r="B9" s="7" t="n">
        <v>0</v>
      </c>
      <c r="C9" s="7" t="n">
        <v>50507</v>
      </c>
      <c r="D9" s="7" t="n">
        <v>25253</v>
      </c>
      <c r="E9" s="7" t="n">
        <v>50507</v>
      </c>
      <c r="F9" s="7" t="n">
        <v>10101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028214</v>
      </c>
      <c r="C4" s="7" t="n">
        <v>2297331</v>
      </c>
      <c r="D4" s="7" t="n">
        <v>2774458</v>
      </c>
      <c r="E4" s="7" t="n">
        <v>6114896</v>
      </c>
    </row>
    <row r="5" spans="1:5">
      <c r="A5" s="4" t="s">
        <v>68</v>
      </c>
      <c r="B5" s="5" t="n">
        <v>1705907</v>
      </c>
      <c r="C5" s="5" t="n">
        <v>3532158</v>
      </c>
      <c r="D5" s="5" t="n">
        <v>3411815</v>
      </c>
      <c r="E5" s="5" t="n">
        <v>7064315</v>
      </c>
    </row>
    <row r="6" spans="1:5">
      <c r="A6" s="4" t="s">
        <v>69</v>
      </c>
      <c r="B6" s="5" t="n">
        <v>0</v>
      </c>
      <c r="C6" s="5" t="n">
        <v>1055043</v>
      </c>
      <c r="D6" s="5" t="n">
        <v>0</v>
      </c>
      <c r="E6" s="5" t="n">
        <v>2033257</v>
      </c>
    </row>
    <row r="7" spans="1:5">
      <c r="A7" s="4" t="s">
        <v>70</v>
      </c>
      <c r="B7" s="5" t="n">
        <v>-4475</v>
      </c>
      <c r="C7" s="5" t="n">
        <v>-2077608</v>
      </c>
      <c r="D7" s="5" t="n">
        <v>-6071</v>
      </c>
      <c r="E7" s="5" t="n">
        <v>-1918795</v>
      </c>
    </row>
    <row r="8" spans="1:5">
      <c r="A8" s="4" t="s">
        <v>71</v>
      </c>
      <c r="B8" s="5" t="n">
        <v>0</v>
      </c>
      <c r="C8" s="5" t="n">
        <v>2012669</v>
      </c>
      <c r="D8" s="5" t="n">
        <v>0</v>
      </c>
      <c r="E8" s="5" t="n">
        <v>2012669</v>
      </c>
    </row>
    <row r="9" spans="1:5">
      <c r="A9" s="4" t="s">
        <v>72</v>
      </c>
      <c r="B9" s="5" t="n">
        <v>0</v>
      </c>
      <c r="C9" s="5" t="n">
        <v>0</v>
      </c>
      <c r="D9" s="5" t="n">
        <v>5131250</v>
      </c>
      <c r="E9" s="5" t="n">
        <v>0</v>
      </c>
    </row>
    <row r="10" spans="1:5">
      <c r="A10" s="4" t="s">
        <v>73</v>
      </c>
      <c r="B10" s="5" t="n">
        <v>2729646</v>
      </c>
      <c r="C10" s="5" t="n">
        <v>6819593</v>
      </c>
      <c r="D10" s="5" t="n">
        <v>11311452</v>
      </c>
      <c r="E10" s="5" t="n">
        <v>15306342</v>
      </c>
    </row>
    <row r="11" spans="1:5">
      <c r="A11" s="3" t="s">
        <v>74</v>
      </c>
    </row>
    <row r="12" spans="1:5">
      <c r="A12" s="4" t="s">
        <v>75</v>
      </c>
      <c r="B12" s="5" t="n">
        <v>74349</v>
      </c>
      <c r="C12" s="5" t="n">
        <v>454661</v>
      </c>
      <c r="D12" s="5" t="n">
        <v>148083</v>
      </c>
      <c r="E12" s="5" t="n">
        <v>692209</v>
      </c>
    </row>
    <row r="13" spans="1:5">
      <c r="A13" s="4" t="s">
        <v>76</v>
      </c>
      <c r="B13" s="5" t="n">
        <v>204946</v>
      </c>
      <c r="C13" s="5" t="n">
        <v>310146</v>
      </c>
      <c r="D13" s="5" t="n">
        <v>449972</v>
      </c>
      <c r="E13" s="5" t="n">
        <v>618535</v>
      </c>
    </row>
    <row r="14" spans="1:5">
      <c r="A14" s="4" t="s">
        <v>77</v>
      </c>
      <c r="B14" s="5" t="n">
        <v>306222</v>
      </c>
      <c r="C14" s="5" t="n">
        <v>709047</v>
      </c>
      <c r="D14" s="5" t="n">
        <v>842564</v>
      </c>
      <c r="E14" s="5" t="n">
        <v>1342984</v>
      </c>
    </row>
    <row r="15" spans="1:5">
      <c r="A15" s="4" t="s">
        <v>78</v>
      </c>
      <c r="B15" s="5" t="n">
        <v>712714</v>
      </c>
      <c r="C15" s="5" t="n">
        <v>850484</v>
      </c>
      <c r="D15" s="5" t="n">
        <v>1484370</v>
      </c>
      <c r="E15" s="5" t="n">
        <v>1724628</v>
      </c>
    </row>
    <row r="16" spans="1:5">
      <c r="A16" s="4" t="s">
        <v>79</v>
      </c>
      <c r="B16" s="5" t="n">
        <v>1062655</v>
      </c>
      <c r="C16" s="5" t="n">
        <v>1877991</v>
      </c>
      <c r="D16" s="5" t="n">
        <v>2125724</v>
      </c>
      <c r="E16" s="5" t="n">
        <v>3739886</v>
      </c>
    </row>
    <row r="17" spans="1:5">
      <c r="A17" s="4" t="s">
        <v>80</v>
      </c>
      <c r="B17" s="5" t="n">
        <v>204576</v>
      </c>
      <c r="C17" s="5" t="n">
        <v>909952</v>
      </c>
      <c r="D17" s="5" t="n">
        <v>204576</v>
      </c>
      <c r="E17" s="5" t="n">
        <v>1864246</v>
      </c>
    </row>
    <row r="18" spans="1:5">
      <c r="A18" s="4" t="s">
        <v>81</v>
      </c>
      <c r="B18" s="5" t="n">
        <v>16361525</v>
      </c>
      <c r="C18" s="5" t="n">
        <v>5218643</v>
      </c>
      <c r="D18" s="5" t="n">
        <v>17261525</v>
      </c>
      <c r="E18" s="5" t="n">
        <v>5218643</v>
      </c>
    </row>
    <row r="19" spans="1:5">
      <c r="A19" s="4" t="s">
        <v>82</v>
      </c>
      <c r="B19" s="5" t="n">
        <v>0</v>
      </c>
      <c r="C19" s="5" t="n">
        <v>0</v>
      </c>
      <c r="D19" s="5" t="n">
        <v>0</v>
      </c>
      <c r="E19" s="5" t="n">
        <v>1209000</v>
      </c>
    </row>
    <row r="20" spans="1:5">
      <c r="A20" s="4" t="s">
        <v>83</v>
      </c>
      <c r="B20" s="5" t="n">
        <v>18926987</v>
      </c>
      <c r="C20" s="5" t="n">
        <v>10330924</v>
      </c>
      <c r="D20" s="5" t="n">
        <v>22516814</v>
      </c>
      <c r="E20" s="5" t="n">
        <v>16410131</v>
      </c>
    </row>
    <row r="21" spans="1:5">
      <c r="A21" s="4" t="s">
        <v>84</v>
      </c>
      <c r="B21" s="5" t="n">
        <v>-16197341</v>
      </c>
      <c r="C21" s="5" t="n">
        <v>-3511331</v>
      </c>
      <c r="D21" s="5" t="n">
        <v>-11205362</v>
      </c>
      <c r="E21" s="5" t="n">
        <v>-1103789</v>
      </c>
    </row>
    <row r="22" spans="1:5">
      <c r="A22" s="4" t="s">
        <v>85</v>
      </c>
      <c r="B22" s="5" t="n">
        <v>-3370027</v>
      </c>
      <c r="C22" s="5" t="n">
        <v>-4342092</v>
      </c>
      <c r="D22" s="5" t="n">
        <v>-3056702</v>
      </c>
      <c r="E22" s="5" t="n">
        <v>-2834457</v>
      </c>
    </row>
    <row r="23" spans="1:5">
      <c r="A23" s="4" t="s">
        <v>86</v>
      </c>
      <c r="B23" s="5" t="n">
        <v>-12827314</v>
      </c>
      <c r="C23" s="5" t="n">
        <v>830761</v>
      </c>
      <c r="D23" s="5" t="n">
        <v>-8148660</v>
      </c>
      <c r="E23" s="5" t="n">
        <v>1730668</v>
      </c>
    </row>
    <row r="24" spans="1:5">
      <c r="A24" s="3" t="s">
        <v>87</v>
      </c>
    </row>
    <row r="25" spans="1:5">
      <c r="A25" s="4" t="s">
        <v>55</v>
      </c>
      <c r="B25" s="5" t="n">
        <v>-12699040</v>
      </c>
      <c r="C25" s="5" t="n">
        <v>822453</v>
      </c>
      <c r="D25" s="5" t="n">
        <v>-8067173</v>
      </c>
      <c r="E25" s="5" t="n">
        <v>1713361</v>
      </c>
    </row>
    <row r="26" spans="1:5">
      <c r="A26" s="4" t="s">
        <v>56</v>
      </c>
      <c r="B26" s="5" t="n">
        <v>-128274</v>
      </c>
      <c r="C26" s="5" t="n">
        <v>8308</v>
      </c>
      <c r="D26" s="5" t="n">
        <v>-81487</v>
      </c>
      <c r="E26" s="5" t="n">
        <v>17307</v>
      </c>
    </row>
    <row r="27" spans="1:5">
      <c r="A27" s="4" t="s">
        <v>86</v>
      </c>
      <c r="B27" s="7" t="n">
        <v>-12827314</v>
      </c>
      <c r="C27" s="7" t="n">
        <v>830761</v>
      </c>
      <c r="D27" s="7" t="n">
        <v>-8148660</v>
      </c>
      <c r="E27" s="7" t="n">
        <v>1730668</v>
      </c>
    </row>
    <row r="28" spans="1:5">
      <c r="A28" s="4" t="s">
        <v>88</v>
      </c>
      <c r="B28" s="5" t="n">
        <v>348335</v>
      </c>
      <c r="C28" s="5" t="n">
        <v>348335</v>
      </c>
      <c r="D28" s="5" t="n">
        <v>348335</v>
      </c>
      <c r="E28" s="5" t="n">
        <v>348335</v>
      </c>
    </row>
    <row r="29" spans="1:5">
      <c r="A29" s="4" t="s">
        <v>89</v>
      </c>
      <c r="B29" s="8" t="n">
        <v>-36.46</v>
      </c>
      <c r="C29" s="8" t="n">
        <v>2.36</v>
      </c>
      <c r="D29" s="8" t="n">
        <v>-23.16</v>
      </c>
      <c r="E29" s="8" t="n">
        <v>4.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64</v>
      </c>
      <c r="D1" s="2" t="s">
        <v>1</v>
      </c>
    </row>
    <row r="2" spans="1:5">
      <c r="B2" s="2" t="s">
        <v>2</v>
      </c>
      <c r="C2" s="2" t="s">
        <v>65</v>
      </c>
      <c r="D2" s="2" t="s">
        <v>2</v>
      </c>
      <c r="E2" s="2" t="s">
        <v>65</v>
      </c>
    </row>
    <row r="3" spans="1:5">
      <c r="A3" s="3" t="s">
        <v>343</v>
      </c>
    </row>
    <row r="4" spans="1:5">
      <c r="A4" s="4" t="s">
        <v>346</v>
      </c>
      <c r="B4" s="7" t="n">
        <v>279295</v>
      </c>
      <c r="C4" s="7" t="n">
        <v>764807</v>
      </c>
      <c r="D4" s="7" t="n">
        <v>598055</v>
      </c>
      <c r="E4" s="7" t="n">
        <v>1310744</v>
      </c>
    </row>
    <row r="5" spans="1:5">
      <c r="A5" s="4" t="s">
        <v>347</v>
      </c>
    </row>
    <row r="6" spans="1:5">
      <c r="A6" s="3" t="s">
        <v>343</v>
      </c>
    </row>
    <row r="7" spans="1:5">
      <c r="A7" s="4" t="s">
        <v>346</v>
      </c>
      <c r="B7" s="5" t="n">
        <v>74349</v>
      </c>
      <c r="C7" s="5" t="n">
        <v>454661</v>
      </c>
      <c r="D7" s="5" t="n">
        <v>148083</v>
      </c>
      <c r="E7" s="5" t="n">
        <v>692209</v>
      </c>
    </row>
    <row r="8" spans="1:5">
      <c r="A8" s="4" t="s">
        <v>76</v>
      </c>
    </row>
    <row r="9" spans="1:5">
      <c r="A9" s="3" t="s">
        <v>343</v>
      </c>
    </row>
    <row r="10" spans="1:5">
      <c r="A10" s="4" t="s">
        <v>346</v>
      </c>
      <c r="B10" s="7" t="n">
        <v>204946</v>
      </c>
      <c r="C10" s="7" t="n">
        <v>310146</v>
      </c>
      <c r="D10" s="7" t="n">
        <v>449972</v>
      </c>
      <c r="E10" s="7" t="n">
        <v>61853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8</v>
      </c>
      <c r="B1" s="2" t="s">
        <v>64</v>
      </c>
      <c r="D1" s="2" t="s">
        <v>1</v>
      </c>
    </row>
    <row r="2" spans="1:7">
      <c r="B2" s="2" t="s">
        <v>2</v>
      </c>
      <c r="C2" s="2" t="s">
        <v>65</v>
      </c>
      <c r="D2" s="2" t="s">
        <v>2</v>
      </c>
      <c r="E2" s="2" t="s">
        <v>65</v>
      </c>
      <c r="F2" s="2" t="s">
        <v>257</v>
      </c>
      <c r="G2" s="2" t="s">
        <v>23</v>
      </c>
    </row>
    <row r="3" spans="1:7">
      <c r="A3" s="3" t="s">
        <v>349</v>
      </c>
    </row>
    <row r="4" spans="1:7">
      <c r="A4" s="4" t="s">
        <v>34</v>
      </c>
      <c r="B4" s="7" t="n">
        <v>5000000</v>
      </c>
      <c r="D4" s="7" t="n">
        <v>5000000</v>
      </c>
      <c r="G4" s="7" t="n">
        <v>7600000</v>
      </c>
    </row>
    <row r="5" spans="1:7">
      <c r="A5" s="4" t="s">
        <v>350</v>
      </c>
      <c r="B5" s="5" t="n">
        <v>20174047</v>
      </c>
      <c r="D5" s="5" t="n">
        <v>20174047</v>
      </c>
      <c r="G5" s="7" t="n">
        <v>36961296</v>
      </c>
    </row>
    <row r="6" spans="1:7">
      <c r="A6" s="4" t="s">
        <v>81</v>
      </c>
      <c r="B6" s="5" t="n">
        <v>16361525</v>
      </c>
      <c r="C6" s="7" t="n">
        <v>5218643</v>
      </c>
      <c r="D6" s="5" t="n">
        <v>17261525</v>
      </c>
      <c r="E6" s="7" t="n">
        <v>5218643</v>
      </c>
    </row>
    <row r="7" spans="1:7">
      <c r="A7" s="4" t="s">
        <v>34</v>
      </c>
    </row>
    <row r="8" spans="1:7">
      <c r="A8" s="3" t="s">
        <v>349</v>
      </c>
    </row>
    <row r="9" spans="1:7">
      <c r="A9" s="4" t="s">
        <v>34</v>
      </c>
      <c r="B9" s="5" t="n">
        <v>5000000</v>
      </c>
      <c r="D9" s="5" t="n">
        <v>5000000</v>
      </c>
    </row>
    <row r="10" spans="1:7">
      <c r="A10" s="4" t="s">
        <v>264</v>
      </c>
      <c r="B10" s="5" t="n">
        <v>5350000</v>
      </c>
      <c r="D10" s="5" t="n">
        <v>5350000</v>
      </c>
    </row>
    <row r="11" spans="1:7">
      <c r="A11" s="4" t="s">
        <v>81</v>
      </c>
      <c r="D11" s="5" t="n">
        <v>2600000</v>
      </c>
    </row>
    <row r="12" spans="1:7">
      <c r="A12" s="4" t="s">
        <v>351</v>
      </c>
    </row>
    <row r="13" spans="1:7">
      <c r="A13" s="3" t="s">
        <v>349</v>
      </c>
    </row>
    <row r="14" spans="1:7">
      <c r="A14" s="4" t="s">
        <v>264</v>
      </c>
      <c r="B14" s="5" t="n">
        <v>0</v>
      </c>
      <c r="D14" s="5" t="n">
        <v>0</v>
      </c>
    </row>
    <row r="15" spans="1:7">
      <c r="A15" s="4" t="s">
        <v>352</v>
      </c>
    </row>
    <row r="16" spans="1:7">
      <c r="A16" s="3" t="s">
        <v>349</v>
      </c>
    </row>
    <row r="17" spans="1:7">
      <c r="A17" s="4" t="s">
        <v>264</v>
      </c>
      <c r="B17" s="5" t="n">
        <v>0</v>
      </c>
      <c r="D17" s="5" t="n">
        <v>0</v>
      </c>
    </row>
    <row r="18" spans="1:7">
      <c r="A18" s="4" t="s">
        <v>353</v>
      </c>
    </row>
    <row r="19" spans="1:7">
      <c r="A19" s="3" t="s">
        <v>349</v>
      </c>
    </row>
    <row r="20" spans="1:7">
      <c r="A20" s="4" t="s">
        <v>264</v>
      </c>
      <c r="B20" s="5" t="n">
        <v>5350000</v>
      </c>
      <c r="D20" s="5" t="n">
        <v>5350000</v>
      </c>
    </row>
    <row r="21" spans="1:7">
      <c r="A21" s="4" t="s">
        <v>271</v>
      </c>
    </row>
    <row r="22" spans="1:7">
      <c r="A22" s="3" t="s">
        <v>349</v>
      </c>
    </row>
    <row r="23" spans="1:7">
      <c r="A23" s="4" t="s">
        <v>264</v>
      </c>
      <c r="B23" s="5" t="n">
        <v>5350000</v>
      </c>
      <c r="D23" s="5" t="n">
        <v>5350000</v>
      </c>
      <c r="F23" s="7" t="n">
        <v>7000000</v>
      </c>
    </row>
    <row r="24" spans="1:7">
      <c r="A24" s="4" t="s">
        <v>230</v>
      </c>
    </row>
    <row r="25" spans="1:7">
      <c r="A25" s="3" t="s">
        <v>349</v>
      </c>
    </row>
    <row r="26" spans="1:7">
      <c r="A26" s="4" t="s">
        <v>350</v>
      </c>
      <c r="B26" s="5" t="n">
        <v>18000000</v>
      </c>
      <c r="D26" s="5" t="n">
        <v>18000000</v>
      </c>
    </row>
    <row r="27" spans="1:7">
      <c r="A27" s="4" t="s">
        <v>81</v>
      </c>
      <c r="B27" s="5" t="n">
        <v>14661525</v>
      </c>
      <c r="D27" s="5" t="n">
        <v>14661525</v>
      </c>
    </row>
    <row r="28" spans="1:7">
      <c r="A28" s="4" t="s">
        <v>354</v>
      </c>
    </row>
    <row r="29" spans="1:7">
      <c r="A29" s="3" t="s">
        <v>349</v>
      </c>
    </row>
    <row r="30" spans="1:7">
      <c r="A30" s="4" t="s">
        <v>264</v>
      </c>
      <c r="B30" s="5" t="n">
        <v>0</v>
      </c>
      <c r="D30" s="5" t="n">
        <v>0</v>
      </c>
    </row>
    <row r="31" spans="1:7">
      <c r="A31" s="4" t="s">
        <v>355</v>
      </c>
    </row>
    <row r="32" spans="1:7">
      <c r="A32" s="3" t="s">
        <v>349</v>
      </c>
    </row>
    <row r="33" spans="1:7">
      <c r="A33" s="4" t="s">
        <v>264</v>
      </c>
      <c r="B33" s="5" t="n">
        <v>0</v>
      </c>
      <c r="D33" s="5" t="n">
        <v>0</v>
      </c>
    </row>
    <row r="34" spans="1:7">
      <c r="A34" s="4" t="s">
        <v>356</v>
      </c>
    </row>
    <row r="35" spans="1:7">
      <c r="A35" s="3" t="s">
        <v>349</v>
      </c>
    </row>
    <row r="36" spans="1:7">
      <c r="A36" s="4" t="s">
        <v>264</v>
      </c>
      <c r="B36" s="7" t="n">
        <v>18000000</v>
      </c>
      <c r="D36" s="7" t="n">
        <v>18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57</v>
      </c>
      <c r="B1" s="2" t="s">
        <v>64</v>
      </c>
      <c r="E1" s="2" t="s">
        <v>1</v>
      </c>
    </row>
    <row r="2" spans="1:7">
      <c r="B2" s="2" t="s">
        <v>2</v>
      </c>
      <c r="C2" s="2" t="s">
        <v>257</v>
      </c>
      <c r="D2" s="2" t="s">
        <v>65</v>
      </c>
      <c r="E2" s="2" t="s">
        <v>2</v>
      </c>
      <c r="F2" s="2" t="s">
        <v>65</v>
      </c>
      <c r="G2" s="2" t="s">
        <v>23</v>
      </c>
    </row>
    <row r="3" spans="1:7">
      <c r="A3" s="3" t="s">
        <v>349</v>
      </c>
    </row>
    <row r="4" spans="1:7">
      <c r="A4" s="4" t="s">
        <v>358</v>
      </c>
      <c r="B4" s="5" t="n">
        <v>1700000</v>
      </c>
      <c r="C4" s="5" t="n">
        <v>900000</v>
      </c>
    </row>
    <row r="5" spans="1:7">
      <c r="A5" s="4" t="s">
        <v>34</v>
      </c>
      <c r="B5" s="7" t="n">
        <v>5000000</v>
      </c>
      <c r="E5" s="7" t="n">
        <v>5000000</v>
      </c>
      <c r="G5" s="7" t="n">
        <v>7600000</v>
      </c>
    </row>
    <row r="6" spans="1:7">
      <c r="A6" s="4" t="s">
        <v>81</v>
      </c>
      <c r="B6" s="5" t="n">
        <v>16361525</v>
      </c>
      <c r="D6" s="7" t="n">
        <v>5218643</v>
      </c>
      <c r="E6" s="7" t="n">
        <v>17261525</v>
      </c>
      <c r="F6" s="7" t="n">
        <v>5218643</v>
      </c>
    </row>
    <row r="7" spans="1:7">
      <c r="A7" s="4" t="s">
        <v>359</v>
      </c>
    </row>
    <row r="8" spans="1:7">
      <c r="A8" s="3" t="s">
        <v>349</v>
      </c>
    </row>
    <row r="9" spans="1:7">
      <c r="A9" s="4" t="s">
        <v>360</v>
      </c>
      <c r="E9" s="4" t="s">
        <v>361</v>
      </c>
    </row>
    <row r="10" spans="1:7">
      <c r="A10" s="4" t="s">
        <v>362</v>
      </c>
    </row>
    <row r="11" spans="1:7">
      <c r="A11" s="3" t="s">
        <v>349</v>
      </c>
    </row>
    <row r="12" spans="1:7">
      <c r="A12" s="4" t="s">
        <v>360</v>
      </c>
      <c r="E12" s="4" t="s">
        <v>363</v>
      </c>
    </row>
    <row r="13" spans="1:7">
      <c r="A13" s="4" t="s">
        <v>364</v>
      </c>
    </row>
    <row r="14" spans="1:7">
      <c r="A14" s="3" t="s">
        <v>349</v>
      </c>
    </row>
    <row r="15" spans="1:7">
      <c r="A15" s="4" t="s">
        <v>360</v>
      </c>
      <c r="E15" s="4" t="s">
        <v>365</v>
      </c>
    </row>
    <row r="16" spans="1:7">
      <c r="A16" s="4" t="s">
        <v>366</v>
      </c>
    </row>
    <row r="17" spans="1:7">
      <c r="A17" s="3" t="s">
        <v>349</v>
      </c>
    </row>
    <row r="18" spans="1:7">
      <c r="A18" s="4" t="s">
        <v>360</v>
      </c>
      <c r="E18" s="4" t="s">
        <v>334</v>
      </c>
    </row>
    <row r="19" spans="1:7">
      <c r="A19" s="4" t="s">
        <v>34</v>
      </c>
    </row>
    <row r="20" spans="1:7">
      <c r="A20" s="3" t="s">
        <v>349</v>
      </c>
    </row>
    <row r="21" spans="1:7">
      <c r="A21" s="4" t="s">
        <v>34</v>
      </c>
      <c r="B21" s="5" t="n">
        <v>5000000</v>
      </c>
      <c r="E21" s="7" t="n">
        <v>5000000</v>
      </c>
    </row>
    <row r="22" spans="1:7">
      <c r="A22" s="4" t="s">
        <v>264</v>
      </c>
      <c r="B22" s="5" t="n">
        <v>5350000</v>
      </c>
      <c r="E22" s="5" t="n">
        <v>5350000</v>
      </c>
    </row>
    <row r="23" spans="1:7">
      <c r="A23" s="4" t="s">
        <v>81</v>
      </c>
      <c r="E23" s="5" t="n">
        <v>2600000</v>
      </c>
    </row>
    <row r="24" spans="1:7">
      <c r="A24" s="4" t="s">
        <v>230</v>
      </c>
    </row>
    <row r="25" spans="1:7">
      <c r="A25" s="3" t="s">
        <v>349</v>
      </c>
    </row>
    <row r="26" spans="1:7">
      <c r="A26" s="4" t="s">
        <v>81</v>
      </c>
      <c r="B26" s="7" t="n">
        <v>14661525</v>
      </c>
      <c r="E26" s="7" t="n">
        <v>14661525</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367</v>
      </c>
      <c r="B1" s="2" t="s">
        <v>336</v>
      </c>
    </row>
    <row r="2" spans="1:2">
      <c r="A2" s="4" t="s">
        <v>368</v>
      </c>
    </row>
    <row r="3" spans="1:2">
      <c r="A3" s="3" t="s">
        <v>369</v>
      </c>
    </row>
    <row r="4" spans="1:2">
      <c r="A4" s="4" t="s">
        <v>370</v>
      </c>
      <c r="B4" s="7" t="n">
        <v>21002939</v>
      </c>
    </row>
    <row r="5" spans="1:2">
      <c r="A5" s="4" t="s">
        <v>371</v>
      </c>
      <c r="B5" s="5" t="n">
        <v>37047841</v>
      </c>
    </row>
    <row r="6" spans="1:2">
      <c r="A6" s="4" t="s">
        <v>48</v>
      </c>
      <c r="B6" s="5" t="n">
        <v>8477884</v>
      </c>
    </row>
    <row r="7" spans="1:2">
      <c r="A7" s="4" t="s">
        <v>372</v>
      </c>
    </row>
    <row r="8" spans="1:2">
      <c r="A8" s="3" t="s">
        <v>369</v>
      </c>
    </row>
    <row r="9" spans="1:2">
      <c r="A9" s="4" t="s">
        <v>370</v>
      </c>
      <c r="B9" s="5" t="n">
        <v>18482586</v>
      </c>
    </row>
    <row r="10" spans="1:2">
      <c r="A10" s="4" t="s">
        <v>371</v>
      </c>
      <c r="B10" s="5" t="n">
        <v>38914571</v>
      </c>
    </row>
    <row r="11" spans="1:2">
      <c r="A11" s="4" t="s">
        <v>48</v>
      </c>
      <c r="B11" s="7" t="n">
        <v>87337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373</v>
      </c>
      <c r="B1" s="2" t="s">
        <v>336</v>
      </c>
    </row>
    <row r="2" spans="1:2">
      <c r="A2" s="3" t="s">
        <v>159</v>
      </c>
    </row>
    <row r="3" spans="1:2">
      <c r="A3" s="4" t="s">
        <v>374</v>
      </c>
      <c r="B3" s="7" t="n">
        <v>25405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 customWidth="1" max="6" min="6" width="14"/>
  </cols>
  <sheetData>
    <row r="1" spans="1:6">
      <c r="A1" s="1" t="s">
        <v>375</v>
      </c>
      <c r="B1" s="2" t="s">
        <v>376</v>
      </c>
      <c r="C1" s="2" t="s">
        <v>2</v>
      </c>
      <c r="D1" s="2" t="s">
        <v>65</v>
      </c>
      <c r="E1" s="2" t="s">
        <v>2</v>
      </c>
      <c r="F1" s="2" t="s">
        <v>65</v>
      </c>
    </row>
    <row r="2" spans="1:6">
      <c r="A2" s="3" t="s">
        <v>377</v>
      </c>
    </row>
    <row r="3" spans="1:6">
      <c r="A3" s="4" t="s">
        <v>110</v>
      </c>
      <c r="E3" s="7" t="n">
        <v>5913803</v>
      </c>
      <c r="F3" s="7" t="n">
        <v>12269312</v>
      </c>
    </row>
    <row r="4" spans="1:6">
      <c r="A4" s="4" t="s">
        <v>67</v>
      </c>
      <c r="C4" s="7" t="n">
        <v>1028214</v>
      </c>
      <c r="D4" s="7" t="n">
        <v>2297331</v>
      </c>
      <c r="E4" s="7" t="n">
        <v>2774458</v>
      </c>
      <c r="F4" s="7" t="n">
        <v>6114896</v>
      </c>
    </row>
    <row r="5" spans="1:6">
      <c r="A5" s="4" t="s">
        <v>378</v>
      </c>
    </row>
    <row r="6" spans="1:6">
      <c r="A6" s="3" t="s">
        <v>377</v>
      </c>
    </row>
    <row r="7" spans="1:6">
      <c r="A7" s="4" t="s">
        <v>110</v>
      </c>
      <c r="B7" s="7" t="n">
        <v>7753666</v>
      </c>
    </row>
    <row r="8" spans="1:6">
      <c r="A8" s="4" t="s">
        <v>67</v>
      </c>
      <c r="B8" s="7" t="n">
        <v>35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6"/>
    <col customWidth="1" max="2" min="2" width="13"/>
    <col customWidth="1" max="3" min="3" width="25"/>
    <col customWidth="1" max="4" min="4" width="29"/>
    <col customWidth="1" max="5" min="5" width="17"/>
    <col customWidth="1" max="6" min="6" width="32"/>
  </cols>
  <sheetData>
    <row r="1" spans="1:6">
      <c r="A1" s="1" t="s">
        <v>90</v>
      </c>
      <c r="B1" s="2" t="s">
        <v>91</v>
      </c>
      <c r="C1" s="2" t="s">
        <v>92</v>
      </c>
      <c r="D1" s="2" t="s">
        <v>93</v>
      </c>
      <c r="E1" s="2" t="s">
        <v>56</v>
      </c>
      <c r="F1" s="2" t="s">
        <v>94</v>
      </c>
    </row>
    <row r="2" spans="1:6">
      <c r="A2" s="4" t="s">
        <v>95</v>
      </c>
      <c r="F2" s="5" t="n">
        <v>348335</v>
      </c>
    </row>
    <row r="3" spans="1:6">
      <c r="A3" s="4" t="s">
        <v>96</v>
      </c>
      <c r="B3" s="7" t="n">
        <v>74880661</v>
      </c>
      <c r="C3" s="7" t="n">
        <v>10845221</v>
      </c>
      <c r="D3" s="7" t="n">
        <v>66475278</v>
      </c>
      <c r="E3" s="7" t="n">
        <v>-2439838</v>
      </c>
      <c r="F3" s="7" t="n">
        <v>64035440</v>
      </c>
    </row>
    <row r="4" spans="1:6">
      <c r="A4" s="3" t="s">
        <v>97</v>
      </c>
    </row>
    <row r="5" spans="1:6">
      <c r="A5" s="4" t="s">
        <v>98</v>
      </c>
      <c r="B5" s="5" t="n">
        <v>4991979</v>
      </c>
      <c r="C5" s="5" t="n">
        <v>313325</v>
      </c>
      <c r="D5" s="5" t="n">
        <v>4631867</v>
      </c>
      <c r="E5" s="5" t="n">
        <v>46787</v>
      </c>
      <c r="F5" s="5" t="n">
        <v>4678654</v>
      </c>
    </row>
    <row r="6" spans="1:6">
      <c r="A6" s="4" t="s">
        <v>99</v>
      </c>
      <c r="B6" s="5" t="n">
        <v>-5685109</v>
      </c>
      <c r="C6" s="5" t="n">
        <v>-634382</v>
      </c>
      <c r="D6" s="5" t="n">
        <v>-5000220</v>
      </c>
      <c r="E6" s="5" t="n">
        <v>-50507</v>
      </c>
      <c r="F6" s="7" t="n">
        <v>-5050727</v>
      </c>
    </row>
    <row r="7" spans="1:6">
      <c r="A7" s="4" t="s">
        <v>100</v>
      </c>
      <c r="F7" s="5" t="n">
        <v>348335</v>
      </c>
    </row>
    <row r="8" spans="1:6">
      <c r="A8" s="4" t="s">
        <v>101</v>
      </c>
      <c r="B8" s="5" t="n">
        <v>74187531</v>
      </c>
      <c r="C8" s="5" t="n">
        <v>10524164</v>
      </c>
      <c r="D8" s="5" t="n">
        <v>66106925</v>
      </c>
      <c r="E8" s="5" t="n">
        <v>-2443558</v>
      </c>
      <c r="F8" s="7" t="n">
        <v>63663367</v>
      </c>
    </row>
    <row r="9" spans="1:6">
      <c r="A9" s="4" t="s">
        <v>95</v>
      </c>
      <c r="F9" s="5" t="n">
        <v>348335</v>
      </c>
    </row>
    <row r="10" spans="1:6">
      <c r="A10" s="4" t="s">
        <v>96</v>
      </c>
      <c r="B10" s="5" t="n">
        <v>74880661</v>
      </c>
      <c r="C10" s="5" t="n">
        <v>10845221</v>
      </c>
      <c r="D10" s="5" t="n">
        <v>66475278</v>
      </c>
      <c r="E10" s="5" t="n">
        <v>-2439838</v>
      </c>
      <c r="F10" s="7" t="n">
        <v>64035440</v>
      </c>
    </row>
    <row r="11" spans="1:6">
      <c r="A11" s="3" t="s">
        <v>97</v>
      </c>
    </row>
    <row r="12" spans="1:6">
      <c r="A12" s="4" t="s">
        <v>98</v>
      </c>
      <c r="B12" s="5" t="n">
        <v>-11205362</v>
      </c>
    </row>
    <row r="13" spans="1:6">
      <c r="A13" s="4" t="s">
        <v>99</v>
      </c>
      <c r="E13" s="5" t="n">
        <v>-50507</v>
      </c>
    </row>
    <row r="14" spans="1:6">
      <c r="A14" s="4" t="s">
        <v>102</v>
      </c>
      <c r="F14" s="5" t="n">
        <v>348335</v>
      </c>
    </row>
    <row r="15" spans="1:6">
      <c r="A15" s="4" t="s">
        <v>103</v>
      </c>
      <c r="B15" s="5" t="n">
        <v>57348253</v>
      </c>
      <c r="C15" s="5" t="n">
        <v>6512200</v>
      </c>
      <c r="D15" s="5" t="n">
        <v>53407885</v>
      </c>
      <c r="E15" s="5" t="n">
        <v>-2571832</v>
      </c>
      <c r="F15" s="7" t="n">
        <v>50836053</v>
      </c>
    </row>
    <row r="16" spans="1:6">
      <c r="A16" s="4" t="s">
        <v>100</v>
      </c>
      <c r="F16" s="5" t="n">
        <v>348335</v>
      </c>
    </row>
    <row r="17" spans="1:6">
      <c r="A17" s="4" t="s">
        <v>101</v>
      </c>
      <c r="B17" s="5" t="n">
        <v>74187531</v>
      </c>
      <c r="C17" s="5" t="n">
        <v>10524164</v>
      </c>
      <c r="D17" s="5" t="n">
        <v>66106925</v>
      </c>
      <c r="E17" s="5" t="n">
        <v>-2443558</v>
      </c>
      <c r="F17" s="7" t="n">
        <v>63663367</v>
      </c>
    </row>
    <row r="18" spans="1:6">
      <c r="A18" s="3" t="s">
        <v>97</v>
      </c>
    </row>
    <row r="19" spans="1:6">
      <c r="A19" s="4" t="s">
        <v>98</v>
      </c>
      <c r="B19" s="5" t="n">
        <v>-16197341</v>
      </c>
      <c r="C19" s="5" t="n">
        <v>-3370027</v>
      </c>
      <c r="D19" s="5" t="n">
        <v>-12699040</v>
      </c>
      <c r="E19" s="5" t="n">
        <v>-128274</v>
      </c>
      <c r="F19" s="7" t="n">
        <v>-12827314</v>
      </c>
    </row>
    <row r="20" spans="1:6">
      <c r="A20" s="4" t="s">
        <v>99</v>
      </c>
      <c r="B20" s="5" t="n">
        <v>-641937</v>
      </c>
      <c r="C20" s="5" t="n">
        <v>-641937</v>
      </c>
      <c r="E20" s="5" t="n">
        <v>0</v>
      </c>
    </row>
    <row r="21" spans="1:6">
      <c r="A21" s="4" t="s">
        <v>102</v>
      </c>
      <c r="F21" s="5" t="n">
        <v>348335</v>
      </c>
    </row>
    <row r="22" spans="1:6">
      <c r="A22" s="4" t="s">
        <v>103</v>
      </c>
      <c r="B22" s="7" t="n">
        <v>57348253</v>
      </c>
      <c r="C22" s="7" t="n">
        <v>6512200</v>
      </c>
      <c r="D22" s="7" t="n">
        <v>53407885</v>
      </c>
      <c r="E22" s="7" t="n">
        <v>-2571832</v>
      </c>
      <c r="F22" s="7" t="n">
        <v>508360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5</v>
      </c>
    </row>
    <row r="3" spans="1:3">
      <c r="A3" s="3" t="s">
        <v>105</v>
      </c>
    </row>
    <row r="4" spans="1:3">
      <c r="A4" s="4" t="s">
        <v>84</v>
      </c>
      <c r="B4" s="7" t="n">
        <v>-11205362</v>
      </c>
      <c r="C4" s="7" t="n">
        <v>-1103789</v>
      </c>
    </row>
    <row r="5" spans="1:3">
      <c r="A5" s="3" t="s">
        <v>106</v>
      </c>
    </row>
    <row r="6" spans="1:3">
      <c r="A6" s="4" t="s">
        <v>67</v>
      </c>
      <c r="B6" s="5" t="n">
        <v>-2105691</v>
      </c>
      <c r="C6" s="5" t="n">
        <v>-3913771</v>
      </c>
    </row>
    <row r="7" spans="1:3">
      <c r="A7" s="4" t="s">
        <v>70</v>
      </c>
      <c r="B7" s="5" t="n">
        <v>6071</v>
      </c>
      <c r="C7" s="5" t="n">
        <v>1918795</v>
      </c>
    </row>
    <row r="8" spans="1:3">
      <c r="A8" s="4" t="s">
        <v>79</v>
      </c>
      <c r="B8" s="5" t="n">
        <v>2125724</v>
      </c>
      <c r="C8" s="5" t="n">
        <v>3739886</v>
      </c>
    </row>
    <row r="9" spans="1:3">
      <c r="A9" s="4" t="s">
        <v>107</v>
      </c>
      <c r="B9" s="5" t="n">
        <v>66845</v>
      </c>
      <c r="C9" s="5" t="n">
        <v>78974</v>
      </c>
    </row>
    <row r="10" spans="1:3">
      <c r="A10" s="4" t="s">
        <v>108</v>
      </c>
      <c r="B10" s="5" t="n">
        <v>248958</v>
      </c>
      <c r="C10" s="5" t="n">
        <v>235645</v>
      </c>
    </row>
    <row r="11" spans="1:3">
      <c r="A11" s="4" t="s">
        <v>72</v>
      </c>
      <c r="B11" s="5" t="n">
        <v>-5131250</v>
      </c>
      <c r="C11" s="5" t="n">
        <v>0</v>
      </c>
    </row>
    <row r="12" spans="1:3">
      <c r="A12" s="4" t="s">
        <v>81</v>
      </c>
      <c r="B12" s="5" t="n">
        <v>17261525</v>
      </c>
      <c r="C12" s="5" t="n">
        <v>5218643</v>
      </c>
    </row>
    <row r="13" spans="1:3">
      <c r="A13" s="4" t="s">
        <v>71</v>
      </c>
      <c r="B13" s="5" t="n">
        <v>0</v>
      </c>
      <c r="C13" s="5" t="n">
        <v>-2012669</v>
      </c>
    </row>
    <row r="14" spans="1:3">
      <c r="A14" s="3" t="s">
        <v>109</v>
      </c>
    </row>
    <row r="15" spans="1:3">
      <c r="A15" s="4" t="s">
        <v>110</v>
      </c>
      <c r="B15" s="5" t="n">
        <v>5913803</v>
      </c>
      <c r="C15" s="5" t="n">
        <v>12269312</v>
      </c>
    </row>
    <row r="16" spans="1:3">
      <c r="A16" s="4" t="s">
        <v>35</v>
      </c>
      <c r="B16" s="5" t="n">
        <v>930591</v>
      </c>
      <c r="C16" s="5" t="n">
        <v>32186</v>
      </c>
    </row>
    <row r="17" spans="1:3">
      <c r="A17" s="4" t="s">
        <v>111</v>
      </c>
      <c r="B17" s="5" t="n">
        <v>-663628</v>
      </c>
      <c r="C17" s="5" t="n">
        <v>-1462149</v>
      </c>
    </row>
    <row r="18" spans="1:3">
      <c r="A18" s="4" t="s">
        <v>43</v>
      </c>
      <c r="B18" s="5" t="n">
        <v>-311653</v>
      </c>
      <c r="C18" s="5" t="n">
        <v>723175</v>
      </c>
    </row>
    <row r="19" spans="1:3">
      <c r="A19" s="4" t="s">
        <v>41</v>
      </c>
      <c r="B19" s="5" t="n">
        <v>-17454</v>
      </c>
      <c r="C19" s="5" t="n">
        <v>-20788</v>
      </c>
    </row>
    <row r="20" spans="1:3">
      <c r="A20" s="4" t="s">
        <v>42</v>
      </c>
      <c r="B20" s="5" t="n">
        <v>-220867</v>
      </c>
      <c r="C20" s="5" t="n">
        <v>-341060</v>
      </c>
    </row>
    <row r="21" spans="1:3">
      <c r="A21" s="4" t="s">
        <v>112</v>
      </c>
      <c r="B21" s="5" t="n">
        <v>0</v>
      </c>
      <c r="C21" s="5" t="n">
        <v>264140</v>
      </c>
    </row>
    <row r="22" spans="1:3">
      <c r="A22" s="4" t="s">
        <v>113</v>
      </c>
      <c r="B22" s="5" t="n">
        <v>6897612</v>
      </c>
      <c r="C22" s="5" t="n">
        <v>15626530</v>
      </c>
    </row>
    <row r="23" spans="1:3">
      <c r="A23" s="3" t="s">
        <v>114</v>
      </c>
    </row>
    <row r="24" spans="1:3">
      <c r="A24" s="4" t="s">
        <v>115</v>
      </c>
      <c r="B24" s="5" t="n">
        <v>-6071</v>
      </c>
      <c r="C24" s="5" t="n">
        <v>-8784</v>
      </c>
    </row>
    <row r="25" spans="1:3">
      <c r="A25" s="4" t="s">
        <v>116</v>
      </c>
      <c r="B25" s="5" t="n">
        <v>0</v>
      </c>
      <c r="C25" s="5" t="n">
        <v>5275</v>
      </c>
    </row>
    <row r="26" spans="1:3">
      <c r="A26" s="4" t="s">
        <v>117</v>
      </c>
      <c r="B26" s="5" t="n">
        <v>0</v>
      </c>
      <c r="C26" s="5" t="n">
        <v>12067099</v>
      </c>
    </row>
    <row r="27" spans="1:3">
      <c r="A27" s="4" t="s">
        <v>118</v>
      </c>
      <c r="B27" s="5" t="n">
        <v>-6071</v>
      </c>
      <c r="C27" s="5" t="n">
        <v>12063590</v>
      </c>
    </row>
    <row r="28" spans="1:3">
      <c r="A28" s="3" t="s">
        <v>119</v>
      </c>
    </row>
    <row r="29" spans="1:3">
      <c r="A29" s="4" t="s">
        <v>120</v>
      </c>
      <c r="B29" s="5" t="n">
        <v>-4771401</v>
      </c>
      <c r="C29" s="5" t="n">
        <v>-3174561</v>
      </c>
    </row>
    <row r="30" spans="1:3">
      <c r="A30" s="4" t="s">
        <v>121</v>
      </c>
      <c r="B30" s="5" t="n">
        <v>-1276319</v>
      </c>
      <c r="C30" s="5" t="n">
        <v>-6156896</v>
      </c>
    </row>
    <row r="31" spans="1:3">
      <c r="A31" s="4" t="s">
        <v>122</v>
      </c>
      <c r="B31" s="5" t="n">
        <v>-5050727</v>
      </c>
      <c r="C31" s="5" t="n">
        <v>-10101019</v>
      </c>
    </row>
    <row r="32" spans="1:3">
      <c r="A32" s="4" t="s">
        <v>123</v>
      </c>
      <c r="B32" s="5" t="n">
        <v>-11098447</v>
      </c>
      <c r="C32" s="5" t="n">
        <v>-19432476</v>
      </c>
    </row>
    <row r="33" spans="1:3">
      <c r="A33" s="4" t="s">
        <v>124</v>
      </c>
      <c r="B33" s="5" t="n">
        <v>-4206906</v>
      </c>
      <c r="C33" s="5" t="n">
        <v>8257644</v>
      </c>
    </row>
    <row r="34" spans="1:3">
      <c r="A34" s="4" t="s">
        <v>125</v>
      </c>
      <c r="B34" s="5" t="n">
        <v>10255053</v>
      </c>
      <c r="C34" s="5" t="n">
        <v>8404092</v>
      </c>
    </row>
    <row r="35" spans="1:3">
      <c r="A35" s="4" t="s">
        <v>126</v>
      </c>
      <c r="B35" s="5" t="n">
        <v>6048147</v>
      </c>
      <c r="C35" s="5" t="n">
        <v>16661736</v>
      </c>
    </row>
    <row r="36" spans="1:3">
      <c r="A36" s="3" t="s">
        <v>127</v>
      </c>
    </row>
    <row r="37" spans="1:3">
      <c r="A37" s="4" t="s">
        <v>128</v>
      </c>
      <c r="B37" s="7" t="n">
        <v>1153374</v>
      </c>
      <c r="C37" s="7" t="n">
        <v>14302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7T16:59:05Z</dcterms:created>
  <dcterms:modified xmlns:dcterms="http://purl.org/dc/terms/" xmlns:xsi="http://www.w3.org/2001/XMLSchema-instance" xsi:type="dcterms:W3CDTF">2017-08-17T16:59:05Z</dcterms:modified>
</cp:coreProperties>
</file>